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Financial Conditi" sheetId="2" r:id="rId2"/>
    <s:sheet name="Statements of Financial Condit3" sheetId="3" r:id="rId3"/>
    <s:sheet name="Schedule of Investment" sheetId="4" r:id="rId4"/>
    <s:sheet name="Statements of Operations" sheetId="5" r:id="rId5"/>
    <s:sheet name="Statements of Cash Flows" sheetId="6" r:id="rId6"/>
    <s:sheet name="Statements of Changes in Net As" sheetId="7" r:id="rId7"/>
    <s:sheet name="Organization" sheetId="8" r:id="rId8"/>
    <s:sheet name="Significant accounting policies" sheetId="9" r:id="rId9"/>
    <s:sheet name="Quarterly Statements of Operati" sheetId="10" r:id="rId10"/>
    <s:sheet name="Related Parties - Sponsor and T" sheetId="11" r:id="rId11"/>
    <s:sheet name="Concentration of Risk" sheetId="12" r:id="rId12"/>
    <s:sheet name="Indemnification" sheetId="13" r:id="rId13"/>
    <s:sheet name="Financial Highlights" sheetId="14" r:id="rId14"/>
    <s:sheet name="Subsequent Events" sheetId="15" r:id="rId15"/>
    <s:sheet name="Significant accounting polici16" sheetId="16" r:id="rId16"/>
    <s:sheet name="Significant accounting polici17" sheetId="17" r:id="rId17"/>
    <s:sheet name="Quarterly Statements of Opera18" sheetId="18" r:id="rId18"/>
    <s:sheet name="Related Parties - Sponsor and19" sheetId="19" r:id="rId19"/>
    <s:sheet name="Financial Highlights (Tables)" sheetId="20" r:id="rId20"/>
    <s:sheet name="Organization - Additional Infor" sheetId="21" r:id="rId21"/>
    <s:sheet name="Significant Accounting Polici22" sheetId="22" r:id="rId22"/>
    <s:sheet name="Significant Accounting Polici23" sheetId="23" r:id="rId23"/>
    <s:sheet name="Significant Accounting Polici24" sheetId="24" r:id="rId24"/>
    <s:sheet name="Significant Accounting Polici25" sheetId="25" r:id="rId25"/>
    <s:sheet name="Significant Accounting Polici26" sheetId="26" r:id="rId26"/>
    <s:sheet name="Significant Accounting Polici27" sheetId="27" r:id="rId27"/>
    <s:sheet name="Quarterly Statements of Opera28" sheetId="28" r:id="rId28"/>
    <s:sheet name="Related Parties - Sponsor and29" sheetId="29" r:id="rId29"/>
    <s:sheet name="Related Parties - Amounts Payab" sheetId="30" r:id="rId30"/>
    <s:sheet name="Financial Highlights - Summary " sheetId="31" r:id="rId31"/>
  </s:sheets>
  <s:definedNames/>
  <s:calcPr calcId="124519" calcMode="auto" fullCalcOnLoad="1"/>
</s:workbook>
</file>

<file path=xl/sharedStrings.xml><?xml version="1.0" encoding="utf-8"?>
<sst xmlns="http://schemas.openxmlformats.org/spreadsheetml/2006/main" uniqueCount="287">
  <si>
    <t>Document and Entity Information - USD ($)</t>
  </si>
  <si>
    <t>12 Months Ended</t>
  </si>
  <si>
    <t>Sep. 30, 2015</t>
  </si>
  <si>
    <t>Nov. 20, 2015</t>
  </si>
  <si>
    <t>Mar. 31, 2015</t>
  </si>
  <si>
    <t>Document And Entity Information [Abstract]</t>
  </si>
  <si>
    <t>Document Type</t>
  </si>
  <si>
    <t>10-K</t>
  </si>
  <si>
    <t>Amendment Flag</t>
  </si>
  <si>
    <t>false</t>
  </si>
  <si>
    <t>Document Period End Date</t>
  </si>
  <si>
    <t>Sep. 30,
		2015</t>
  </si>
  <si>
    <t>Document Fiscal Year Focus</t>
  </si>
  <si>
    <t>Document Fiscal Period Focus</t>
  </si>
  <si>
    <t>FY</t>
  </si>
  <si>
    <t>Trading Symbol</t>
  </si>
  <si>
    <t>GLD</t>
  </si>
  <si>
    <t>Entity Registrant Name</t>
  </si>
  <si>
    <t>SPDR GOLD TRUST</t>
  </si>
  <si>
    <t>Entity Central Index Key</t>
  </si>
  <si>
    <t>Current Fiscal Year End Date</t>
  </si>
  <si>
    <t>--09-30</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Statements of Financial Condition - USD ($) $ in Thousands</t>
  </si>
  <si>
    <t>Sep. 30, 2014</t>
  </si>
  <si>
    <t>ASSETS</t>
  </si>
  <si>
    <t>Investment in Gold (cost at September 30, 2015: $27,103,546)</t>
  </si>
  <si>
    <t>[1],[2]</t>
  </si>
  <si>
    <t>[3],[4]</t>
  </si>
  <si>
    <t>Gold receivable</t>
  </si>
  <si>
    <t>[1]</t>
  </si>
  <si>
    <t>Total Assets</t>
  </si>
  <si>
    <t>[4]</t>
  </si>
  <si>
    <t>LIABILITIES</t>
  </si>
  <si>
    <t>Gold payable</t>
  </si>
  <si>
    <t>Accounts payable to related parties and other vendors</t>
  </si>
  <si>
    <t>Accounts payable</t>
  </si>
  <si>
    <t>Accrued expenses</t>
  </si>
  <si>
    <t>Total Liabilities</t>
  </si>
  <si>
    <t>Redeemable Shares:</t>
  </si>
  <si>
    <t>Shares at redemption value to investors</t>
  </si>
  <si>
    <t>Net Assets</t>
  </si>
  <si>
    <t>[5]</t>
  </si>
  <si>
    <t>[6]</t>
  </si>
  <si>
    <t>Total Liabilities, Redeemable Shares &amp; Shareholders' Equity</t>
  </si>
  <si>
    <t>Shares issued</t>
  </si>
  <si>
    <t>[7]</t>
  </si>
  <si>
    <t>Shares outstanding</t>
  </si>
  <si>
    <t>Net asset value per Share</t>
  </si>
  <si>
    <t>Effective October 1, 2014, the SPDR® Gold Trust (the "Trust") adopted the financial presentation provisions for an investment company. See note 2.2 to our audited financial statements.</t>
  </si>
  <si>
    <t>[2]</t>
  </si>
  <si>
    <t>Effective October 1, 2014, the Trust adopted the financial presentation provisions for an investment company. Disclosure of a schedule of investments is required for investment companies. See note 2.2 to our audited financial statements.</t>
  </si>
  <si>
    <t>[3]</t>
  </si>
  <si>
    <t>Investment in Gold was held at the lower of average cost or market value. The average cost of Investment in Gold at September 30, 2014 is $30,728,152.</t>
  </si>
  <si>
    <t>Represents audited statement of financial condition as of September 30, 2014 prior to adoption of provisions for an investment company for accounting purposes.</t>
  </si>
  <si>
    <t>Effective October 1, 2014, the Trust adopted the financial presentation provisions for an investment company. See note 2.2 to our audited financial statements.</t>
  </si>
  <si>
    <t>The Trust reclassified redeemable capital shares as of September 30, 2014 into net assets as part of its transition to investment company accounting effective October 1, 2014. See note 2.2 to our audited financial statements. The opening balance for the year ended September 30, 2014 represents Shareholders' Deficit.</t>
  </si>
  <si>
    <t>Authorized share capital is unlimited and the par value of the Shares is $0.00.</t>
  </si>
  <si>
    <t>Statements of Financial Condition (Parenthetical) - USD ($) $ in Thousands</t>
  </si>
  <si>
    <t>Statement of Financial Position [Abstract]</t>
  </si>
  <si>
    <t>Investment in Gold, at cost</t>
  </si>
  <si>
    <t>Average cost of Investment in Gold</t>
  </si>
  <si>
    <t>Common stock, par value</t>
  </si>
  <si>
    <t>Schedule of Investment $ in Thousands</t>
  </si>
  <si>
    <t>Sep. 30, 2015USD ($)oz</t>
  </si>
  <si>
    <t>Summary of Investments, Other than Investments in Related Parties, Reportable Data [Line Items]</t>
  </si>
  <si>
    <t>Liabilities in excess of other assets, % of Net Assets</t>
  </si>
  <si>
    <t>0.44%</t>
  </si>
  <si>
    <t>Net Assets, % of Net Assets</t>
  </si>
  <si>
    <t>100.00%</t>
  </si>
  <si>
    <t>Total Investments, Fair Value</t>
  </si>
  <si>
    <t>Liabilities in excess of other assets, Fair Value</t>
  </si>
  <si>
    <t>Net Assets, Fair Value</t>
  </si>
  <si>
    <t>Total Investments, Cost</t>
  </si>
  <si>
    <t>Total Investments, % of Net Assets</t>
  </si>
  <si>
    <t>99.56%</t>
  </si>
  <si>
    <t>Investment in Gold [Member]</t>
  </si>
  <si>
    <t>Total Investments, Ounces of gold | oz</t>
  </si>
  <si>
    <t>Statements of Operations - USD ($) shares in Thousands, $ in Thousands</t>
  </si>
  <si>
    <t>3 Months Ended</t>
  </si>
  <si>
    <t>Jun. 30, 2015</t>
  </si>
  <si>
    <t>Dec. 31, 2014</t>
  </si>
  <si>
    <t>Jun. 30, 2014</t>
  </si>
  <si>
    <t>Mar. 31, 2014</t>
  </si>
  <si>
    <t>Dec. 31, 2013</t>
  </si>
  <si>
    <t>Sep. 30, 2013</t>
  </si>
  <si>
    <t>REVENUES</t>
  </si>
  <si>
    <t>Proceeds from sales of gold to pay expenses</t>
  </si>
  <si>
    <t>Cost of gold sold to pay expenses</t>
  </si>
  <si>
    <t>Gain on gold sold to pay expenses</t>
  </si>
  <si>
    <t>Gain on gold distributed for the redemption of shares</t>
  </si>
  <si>
    <t>Unrealized gain/(loss) on investment in gold</t>
  </si>
  <si>
    <t>Total gain/(loss) on gold</t>
  </si>
  <si>
    <t>EXPENSES</t>
  </si>
  <si>
    <t>Custody fees</t>
  </si>
  <si>
    <t>Trustee fees</t>
  </si>
  <si>
    <t>Sponsor fees</t>
  </si>
  <si>
    <t>Marketing agent fees</t>
  </si>
  <si>
    <t>Other expenses</t>
  </si>
  <si>
    <t>Total expenses</t>
  </si>
  <si>
    <t>Fees reduced</t>
  </si>
  <si>
    <t>Net expenses</t>
  </si>
  <si>
    <t>Net investment loss</t>
  </si>
  <si>
    <t>Net realized and change in unrealized gain/(loss) on investment in gold</t>
  </si>
  <si>
    <t>Net realized gain/(loss) from investment in gold sold to pay expenses</t>
  </si>
  <si>
    <t>Net realized gain/(loss) from gold distributed for the redemption of shares</t>
  </si>
  <si>
    <t>Net change in unrealized appreciation/(depreciation) on investment in gold</t>
  </si>
  <si>
    <t>Net income/(loss)</t>
  </si>
  <si>
    <t>Net income/(loss) per share</t>
  </si>
  <si>
    <t>Weighted average number of shares</t>
  </si>
  <si>
    <t>Represents audited statement of changes in shareholders' equity/(deficit) for the years ended September 30, 2014 and 2013.</t>
  </si>
  <si>
    <t>Statements of Cash Flows - USD ($) $ in Thousands</t>
  </si>
  <si>
    <t>INCREASE / DECREASE IN CASH FROM OPERATIONS:</t>
  </si>
  <si>
    <t>Cash proceeds received from sales of gold</t>
  </si>
  <si>
    <t>Cash expenses paid</t>
  </si>
  <si>
    <t>Increase/(Decrease) in cash resulting from operations</t>
  </si>
  <si>
    <t>Cash and cash equivalents at beginning of period</t>
  </si>
  <si>
    <t>Cash and cash equivalents at end of period</t>
  </si>
  <si>
    <t>SUPPLEMENTAL DISCLOSURE OF NON-CASH FINANCING ACTIVITIES:</t>
  </si>
  <si>
    <t>Value of gold received for creation of shares - net of gold receivable</t>
  </si>
  <si>
    <t>Value of gold distributed for redemption of shares - net of gold payable</t>
  </si>
  <si>
    <t>RECONCILIATION OF NET INCOME/(LOSS) TO NET CASH PROVIDED BY OPERATING ACTIVITIES</t>
  </si>
  <si>
    <t>Adjustments to reconcile net income/(loss) to net cash provided by operating activities</t>
  </si>
  <si>
    <t>Net realized (gain)/loss from investment in gold sold to pay expenses</t>
  </si>
  <si>
    <t>Net realized (gain)/loss from gold distributed for the redemption of shares</t>
  </si>
  <si>
    <t>Net change in unrealized (appreciation)/depreciation on investment in gold</t>
  </si>
  <si>
    <t>(Increase)/Decrease in investment in gold</t>
  </si>
  <si>
    <t>(Increase)/Decrease in gold receivable</t>
  </si>
  <si>
    <t>Increase/(Decrease) in gold payable</t>
  </si>
  <si>
    <t>Increase/(Decrease) in liabilities</t>
  </si>
  <si>
    <t>Increase/(Decrease) in redeemable shares</t>
  </si>
  <si>
    <t>Creations</t>
  </si>
  <si>
    <t>Redemptions</t>
  </si>
  <si>
    <t>Statements of Changes in Net Assets - USD ($) $ in Thousands</t>
  </si>
  <si>
    <t>Statement of Partners' Capital [Abstract]</t>
  </si>
  <si>
    <t>Net Assets - Opening Balance</t>
  </si>
  <si>
    <t>Shareholders' Equity (Deficit) - Opening Balance</t>
  </si>
  <si>
    <t xml:space="preserve"> </t>
  </si>
  <si>
    <t>Adjustment of Redeemable Shares to redemption value</t>
  </si>
  <si>
    <t>Shareholders' Equity (Deficit) - Closing Balance</t>
  </si>
  <si>
    <t>Net Assets - Closing Balance</t>
  </si>
  <si>
    <t>Organization</t>
  </si>
  <si>
    <t>Accounting Policies [Abstract]</t>
  </si>
  <si>
    <t>1 Organization
The
SPDR ® The Shares trade on the
NYSE Arca, Inc. (“NYSE Arca”) under the symbol
“GLD”, providing investors with an efficient means to
obtain market exposure to the price of gold bullion. The Shares are
also listed on the Mexican Stock Exchange ( Bolsa Mexicana de
Valores BNY Mellon Asset Servicing,
a division of The Bank of New York Mellon (the
“Trustee”) does not actively manage the gold held by
the Trust. This means that the Trustee does not sell gold at times
when its price is high, or acquire gold at low prices in the
expectation of future price increases. It also means that the
Trustee does not make use of any of the hedging techniques
available to professional gold investors to attempt to reduce the
risk of losses resulting from price decreases. Any losses sustained
by the Trust will adversely affect the value of the
Shares. Effective October 1,
2014, the Trust adopted the financial presentation provisions
appropriate to an investment company for accounting purposes and
follows the accounting and reporting guidance under the Financial
Accounting Standards Board (the “FASB”) Accounting
Standards Codification Topic 946, Financial Services –
Investment Companies</t>
  </si>
  <si>
    <t>Significant accounting policies</t>
  </si>
  <si>
    <t>2 Significant accounting
policies The preparation of
financial statements in accordance with accounting principles
generally accepted in the United States of America requires those
responsible for preparing financial statements to make estimates
and assumptions that affect the reported amounts and disclosures.
Actual results could differ from those estimates. Certain amounts
in 2014 and 2013 have been reclassified to conform to current
presentation. The following is a summary of significant accounting
policies followed by the Trust. 2.1. Basis of
Accounting The financial statements
have been prepared in conformity with U.S. generally accepted
accounting principles (“U.S. GAAP”), which require
management to make certain estimates and assumptions that affect
the reported amounts and disclosures in the financial statements.
Actual results could differ from those estimates. 2.2. Investment Company
Status In June 2013, the FASB
issued Accounting Standards Update 2013-08, Investment Companies
– Amendments to the Scope, Measurement, and Disclosure
Requirements
As a result of the
prospective application of ASU 2013-08, certain disclosures
required by Topic 946 are only presented for periods beginning
October 1, 2014. Financial statements and disclosures for
periods prior to October 1, 2014 will continue to be presented
in their previously reported form, however certain captions have
been changed. The primary changes to the financial statements
resulting from the adoption of ASU 2013-08 and corresponding
application of Topic 946 include:
•
Reporting of investment in gold at fair value on the Statement
of Financial Condition, which was previously reported at the lower
of average cost or market value;
•
Recognition of the net change in unrealized
appreciation/depreciation on investment in gold within the
Statements of Operations, which was previously reported as an
“Adjustment of redeemable shares to redemption value”
on the Statement of Changes in Shareholders’
Deficit;
•
Shares of the Trust are classified as Net Assets on the
Statement of Financial Condition, which was previously classified
as “Shares at redemption value to investors.” An
adjustment was recorded as of October 1, 2014 to reclassify
the balance of Shares at redemption value to investors at
September 30, 2014 into Net Assets as follows (all balances in
000’s):
(Amounts in 000’s of US$) Balance at Transition ASU 2013-08
Shares at redemption value
to investors $ 30,096,869 $ (30,096,869 ) $ —
Net Assets — 30,096,869 30,096,869
•
The addition of a Schedule of Investment and a Financial
Highlights note to the financial statements. ASU 2013-08 prescribes that
an entity that qualifies as an investment company as a result of an
assessment of its status shall account for the effect of the change
in status prospectively from the date of the change in status and
shall recognize any impact as a cumulative effect adjustment to the
net asset value at the beginning of the period. No cumulative
effect adjustment to net asset value was required to be recorded as
a result of the Trusts adoption of ASU 2013-08 because the fair
value of gold bullion held by the Trust was lower than the cost of
gold held by Trust at September 30, 2014, and therefore, there
was no accumulated shareholders’ equity or
(deficit). 2.3.
Fair Value Measurement FASB Accounting Standards
Codification 820, “Fair Value Measurements and
Disclosures” (“ASC 820”), provides a single
definition of fair value, a hierarchy for measuring fair value and
expanded disclosures about fair value adjustments. Various inputs are used in
determining the fair value of the Trust’s assets or
liabilities. These inputs are categorized into three broad levels.
Level 1 includes unadjusted prices in active markets for identical
assets or liabilities. Level 2 includes other significant
observable market based inputs (including prices for similar
securities, interest rates, prepayment speed, and credit risk).
Level 3 includes unobservable inputs, which may include
management’s own assumptions in determining the fair value of
investments. The Trust does not hold any derivative instruments,
and its assets only consist of allocated gold bullion and gold
receivable; representing gold covered by contractually binding
orders for the creation of Shares where the gold has not yet been
transferred to the Trust’s account and, from time to time,
cash, which is used to pay expenses.
The following table
summarizes the Trust’s investments at fair value as of
September 30, 2015:
(Amounts in 000’s of US$) Level 1 Level 2 Level 3
Investment in
Gold $ 24,503,318 $ — $ —
Total $ 24,503,318 $ — $ —
Prior to March 20,
2015, the Trustee valued the gold held by the Trust on the basis of
the price of an ounce of gold set by the afternoon session of the
twice daily fix of the price of an ounce of gold which started at
3:00 PM London, England time and was performed by the four members
of the London Gold Fix. On March 20, 2015, the
LBMA Gold Price replaced the London Gold Fix. ICE Benchmark
Administration Limited (“IBA”) an independent
specialist benchmark administrator provides the auction platform
and methodology as well as the overall independent administration
and governance for the LBMA Gold Price. In determining the net
asset value (“NAV”) of the Trust, the Trustee values
the gold held by the Trust on the basis of the price of an ounce of
gold determined by the IBA 3:00 PM auction process (“LBMA
Gold Price PM”), which is an electronic auction, with the
imbalance calculated, and the price adjusted in rounds (45 seconds
in duration). The auction runs twice daily at 10:30 AM and 3:00 PM
London time. The Trustee determines the NAV of the Trust on each
day the NYSE Arca is open for regular trading, at the earlier of
the LBMA Gold Price PM for the day or 12:00 PM New York time. If no
LBMA Gold Price is made on a particular evaluation day or if the
LBMA Gold Price has not been announced by 12:00 PM New York time on
a particular evaluation day, the next most recent LBMA Gold Price
(AM or PM) is used in the determination of the NAV of the Trust,
unless the Trustee, in consultation with the Sponsor, determines
that such price is inappropriate to use as the basis for such
determination. Prior to July 17, 2015,
once the value of the gold had been determined, the Trustee
subtracted all estimated accrued fees (other than the fees to be
computed by reference to the value of the adjusted net asset value
(“ANAV”) of the Trust or custody fees computed by
reference to the value of gold held in the Trust), expenses and
other liabilities of the Trust from the total value of the gold and
all other assets of the Trust (other than any amounts credited to
the Trust’s reserve account, if established). The resulting
figure is the ANAV of the Trust. The ANAV of the Trust was used to
compute the fees of the Trustee, the Sponsor and the Marketing
Agent prior to July 17, 2015. To determine the
Trust’s NAV, the Trustee subtracted from the ANAV of the
Trust the amount of estimated accrued but unpaid fees computed by
reference to the value of the ANAV of the Trust and computed by
reference to the value of the gold held in the Trust. The Trustee
determined the NAV per Share by dividing the NAV of the Trust by
the number of Shares outstanding as of the close of trading on the
NYSE Arca. Effective July 17,
2015, the Trust’s only recurring expense is the
Sponsor’s fee which accrues daily at an annual rate equal to
0.40% of the daily NAV, in exchange for the Sponsor assuming the
responsibility to pay all ordinary fees and expenses of the
Trust. 2.4.
Custody of Gold Effective December 22,
2014, HSBC Bank plc (the “Custodian”) assumed custodial
responsibilities for the Trust from HSBC Bank USA, N.A. Gold is
held by the Custodian, on behalf of the Trust. 2.5 Gold Receivable Gold receivable represents
the quantity of gold covered by contractually binding orders for
the creation of Shares where the gold has not yet been transferred
to the Trust’s account. Generally, ownership of the gold is
transferred within three business days of the trade
date.
(Amounts in 000’s of US$) Sep-30, Sep-30,
Gold receivable $ 117,353 $ 0 2.6 Gold Payable Gold payable represents the
quantity of gold covered by contractually binding orders for the
redemption of Shares where the gold has not yet been transferred
out of the Trust’s account. Generally, ownership of the gold
is transferred within three business days of the trade
date.
(Amounts in 000’s of US$) Sep-30, Sep-30,
Gold payable $ 0 $ 140,368 2.7 Creations and Redemptions of
Shares The Trust creates and
redeems Shares from time to time, but only in one or more Baskets
(a Basket equals a block of 100,000 Shares). The Trust issues
Shares in Baskets to certain authorized participants
(“Authorized Participants”) on an ongoing basis. The
creation and redemption of Baskets is only made in exchange for the
delivery to the Trust or the distribution by the Trust of the
amount of gold and any cash represented by the Baskets being
created or redeemed, the amount of which will be based on the
combined net asset value of the number of Shares included in the
Baskets being created or redeemed determined on the day the order
to create or redeem Baskets is properly received. As the Shares of the Trust
are redeemable in Baskets at the option of the Authorized
Participants, the Trust has classified the Shares as Redeemable
Shares on the Statement of Financial Condition as of
September 30, 2014 and 2013, respectively, and as Net Assets
as of September 30, 2015. Prior to adoption of ASU 2013-08,
the Trust recorded the redemption value of the Shares, which
represented its maximum obligation, as Redeemable Shares with the
difference from cost as an offsetting amount to Shareholders’
Equity. Changes in the Shares for the years ended
September 30, 2015, 2014 and 2013 are as follows:
(All amounts are in 000’s) Year Ended Year Ended Year Ended
Activity in Number of
Shares Issued and Outstanding:
Creations 55,100 47,200 51,100
Redemptions (81,700 ) (91,500 ) (187,400 )
Net increase/(decrease)
Shares Issued and Outstanding (26,600 ) (44,300 ) (136,300 )
(Amounts in 000’s of US$) Year Ended Year Ended Year Ended
Activity in Value of Shares
Issued and Outstanding:
Creations $ 6,447,849 $ 5,893,107 $ 7,734,465
Redemptions (9,247,346 ) (11,209,535 ) (26,693,165 )
Net increase/(decrease)
Shares Issued and Outstanding $ (2,799,497 ) $ (5,316,428 ) $ (18,958,700 )
2.8 Revenue Recognition
Policy The Trustee will, at the
direction of the Sponsor or in its own discretion, sell the
Trust’s gold as necessary to pay the Trust’s expenses.
When selling gold to pay expenses, the Trustee will endeavor to
sell the smallest amount of gold needed to pay expenses in order to
minimize the Trust’s holdings of assets other than gold.
Unless otherwise directed by the Sponsor, when selling gold, the
Trustee will endeavor to sell at the price established by the LBMA
Gold Price PM. The Trustee will place orders with dealers (which
may include the Custodian) through which the Trustee expects to
receive the most favorable price and execution of orders. The
Custodian may be the purchaser of such gold only if the sale
transaction is made at the next LBMA Gold Price (either AM or PM)
following the sale order. A gain or loss is recognized based on the
difference between the selling price and the average cost of the
gold sold, and such amounts are reported as net realized
gain/(loss) from investment in gold sold to pay expenses on the
Statement of Operations. The Trust’s net
realized and change in unrealized gain/(loss) on investment in gold
for the year ended September 30, 2015 of ($2,575,188) is made
up of a loss of ($5,170) on the sale of gold to pay expenses, plus
a loss of ($447,044) on gold distributed for the redemption of
Shares, plus an unrealized (loss) of ($2,122,974) on investment in
gold. The Trust’s total
gain/(loss) on gold for the year ended September 30, 2014 of
($96,630) is made up of a gain of $6,302 on the sale of gold to pay
expenses, plus a gain of $374,322 on gold distributed for the
redemption of Shares, minus an unrealized (loss) of ($477,254) on
investment in gold. The Trust’s total
gain/(loss) on gold for the year ended September 30, 2013 of
$4,735,252 is made up of a gain of $52,407 on the sale of gold to
pay expenses plus a gain of $4,682,845 on gold distributed for the
redemption of Shares. 2.9 Income Taxes The Trust is classified as
a “grantor trust” for U.S. federal income tax purposes.
As a result, the Trust itself will not be subject to U.S. federal
income tax. Instead, the Trust’s income and expenses will
“flow through” to the Shareholders, and the Trustee
will report the Trust’s proceeds, income, deductions, gains,
and losses to the Internal Revenue Service on that basis. The
Sponsor of the Trust has evaluated whether or not there are
uncertain tax positions that require financial statement
recognition and has determined that no reserves for uncertain tax
positions are required as of September 30, 2015 or
2014. The Sponsor evaluates tax
positions taken or expected to be taken in the course of preparing
the Trust’s tax returns to determine whether the tax
positions are “more-likely-than-not” to be sustained by
the applicable tax authority. Tax positions not deemed to meet that
threshold would be recorded as an expense in the current year. The
Trust is required to analyze all open tax years. Open tax years are
those years that are open for examination by the relevant income
taxing authority. As of September 30, 2015 the 2014, 2013, and
2012 tax years remain open for examination. There are no
examinations in progress at period end.</t>
  </si>
  <si>
    <t>Quarterly Statements of Operations</t>
  </si>
  <si>
    <t>Quarterly Financial Information Disclosure [Abstract]</t>
  </si>
  <si>
    <t>3 Quarterly Statements of
Operations Fiscal Period Ended
September 30, 2015
(Amounts in 000’s
of US$, except per share (1) Three Months
Ended Year to Sep-30,
2015
Dec-31, 2014 Mar-31, 2015 Jun-30, 2015 Sep-30,
2015
EXPENSES
Custody fees 4,910 4,926 4,761 798 15,395
Trustee fees 504 493 499 88 1,584
Sponsor fees 10,928 9,811 11,156 22,065 53,960
Marketing agent
fees 10,928 9,811 11,156 1,741 33,636
Other expenses 4,415 4,770 80 270 9,535
Total expenses 31,685 29,811 27,652 24,962 114,110
Fees reduced (3,148 ) (948 ) — — (4,096 )
Net expenses 28,537 28,863 27,652 24,962 110,014
Net investment
loss (28,537 ) (28,863 ) (27,652 ) (24,962 ) (110,014 )
Net realized and change
in unrealized gain/(loss) on investment in gold
Net realized gain/(loss)
from investment in gold sold to pay expenses (899 ) (815 ) (765 ) (2,691 ) (5,170 )
Net realized gain/(loss)
from gold distributed for the redemption of shares (106,862 ) (59,785 ) (65,606 ) (214,791 ) (447,044 )
Net change in unrealized
appreciation/(depreciation) on investment in gold (333,228 ) (395,204 ) (281,150 ) (1,113,392 ) (2,122,974 )
Net realized and change in
unrealized gain/(loss) on investment in gold (440,989 ) (455,804 ) (347,521 ) (1,330,874 ) (2,575,188 )
Net
income/(loss) $ (469,526 ) $ (484,667 ) $ (375,173 ) $ (1,355,836 ) $ (2,685,202 )
Net income/(loss) per
share $ (1.91 ) $ (1.94 ) $ (1.55 ) $ (5.91 ) $ (11.10 )
Weighted average number of
shares 245,376 250,387 242,365 229,495 241,858
Fiscal Period Ended
September 30, 2014
(Amounts in 000’s
of US$ except for share and per Three Months
Ended Year
to Sep-30, 2014
Dec-31, 2013 Mar-31, 2014 Jun-30, 2014 Sep-30, 2014
REVENUES
Proceeds from sales of gold
to pay expenses $ 37,989 $ 30,862 $ 32,991 $ 33,667 $ 135,509
Cost of gold sold to pay
expenses (36,789 ) (28,838 ) (31,419 ) (32,161 ) (129,207 )
Gain on gold sold to pay
expenses 1,200 2,024 1,572 1,506 6,302
Gain on gold distributed
for the redemption of shares 135,907 90,573 98,995 48,847 374,322
Unrealized gain (loss) on
investment in gold (603,341 ) 603,341 — (477,254 ) (477,254 )
Total gain (loss)on
gold (466,234 ) 695,938 100,567 (426,901 ) (96,630 )
EXPENSES
Custody fees 5,980 5,575 5,558 5,611 22,724
Trustee fees 504 493 499 504 2,000
Sponsor fees 13,245 12,316 12,230 12,367 50,158
Marketing agent
fees 13,245 12,316 12,230 12,367 50,158
Other expenses 2,346 2,142 2,097 2,131 8,716
Total expenses 35,320 32,842 32,614 32,980 133,756
Net gain (loss) from
operations $ (501,554 ) $ 663,096 $ 67,953 $ (459,881 ) $ (230,386 )
Net gain per (loss)
share $ (1.76 ) $ 2.48 $ 0.26 $ (1.73 ) $ (0.85 )
Weighted average number
of shares 285,051 267,259 263,349 265,182 270,245</t>
  </si>
  <si>
    <t>Related Parties - Sponsor and Trustee</t>
  </si>
  <si>
    <t>Related Party Transactions [Abstract]</t>
  </si>
  <si>
    <t>4. Related Parties –
Sponsor and Trustee Prior to July 17,
2015, fees were paid by the Trust to the Sponsor as compensation
for services performed under the Trust Indenture and for
services performed in connection with maintaining the Trust’s
website and marketing the Shares. The Sponsor’s fee was
payable monthly in arrears and accrued daily at an annual rate
equal to 0.15% of the ANAV of the Trust, subject to reduction as
described below. The Sponsor received reimbursement from the Trust
for all of its disbursements and expenses incurred in connection
with the Trust. Fees were paid to the
Trustee as compensation for services performed under the
Trust Indenture. The Trustee’s fee was payable monthly
in arrears. Prior to July 17, 2015 the Trustee’s fee was
accrued daily at an annual rate equal to 0.02% of the ANAV of the
Trust, subject to a minimum fee of $500,000 and a maximum fee of
$2 million per year. The Trustee’s fee was subject to
modification as determined by the Trustee and the Sponsor in good
faith to account for significant changes in the Trust’s
administration or the Trustee’s duties. The Trustee was also
paid for its expenses and disbursements incurred in connection with
the Trust (including the expenses of the Custodian paid by the
Trustee), exclusive of fees of agents for services to be performed
by the Trustee, and for any extraordinary services performed by the
Trustee for the Trust. The Trustee’s fees were paid by the
Trust prior to July 17, 2015 and the Sponsor from
July 17, 2015.
Effective July 17,
2015, the Trust’s only recurring expense is the
Sponsor’s fee which accrues daily at an annual rate equal to
0.40% of the daily NAV, in exchange for the Sponsor assuming the
responsibility to pay all ordinary fees and expenses of the
Trust. Affiliates of the Trustee
may from time to time act as Authorized Participants or purchase or
sell gold or Shares for their own account, as agent for their
customers and for accounts over which they exercise investment
discretion. 4.1. Other Vendor
Agreements Fees are paid to the
Custodian under the Allocated Bullion Account Agreement between the
Trustee and the Custodian (as amended, the “Allocated Bullion
Account Agreement”) as compensation for its custody services.
Prior to July 17, 2015 the Custodian’s fee was computed at an
annual rate equal to 0.10% of the average daily aggregate value of
the first 4.5 million ounces of gold held in the Trust’s
allocated gold account (“Trust Allocated Account”)
and the Trust’s unallocated gold account
(“Trust Unallocated Account”) and 0.06% of the
average daily aggregate value of all gold held in the
Trust Allocated Account and the Trust Unallocated Account
in excess of 4.5 million ounces. The Custodian’s fees
were paid by the Trust prior to July 17, 2015 and the Sponsor
from July 17, 2015. The Custodian and its
affiliates may from time to time act as Authorized Participants or
purchase or sell gold or Shares for their own account, as agent for
their customers and for accounts over which they exercise
investment discretion. Fees are paid to the
marketing agent for the Trust, State Street Global Markets, LLC
(the “Marketing Agent”), as compensation for services
performed pursuant to the Marketing Agent Agreement, between the
Sponsor and the Marketing Agent (as amended, the “Marketing
Agent Agreement”). Prior to July 17, 2015 the Marketing
Agent’s fee was payable monthly in arrears and was accrued
daily at an annual rate equal to 0.15% of the ANAV of the Trust,
subject to reduction as described below. The Marketing
Agent’s fees were paid by the Trustee prior to July 17,
2015 and the Sponsor from July 17, 2015. Prior to July 17,
2015, if at the end of any month, the estimated ordinary expenses
of the Trust exceeded an amount equal to 0.40% per year of the
daily ANAV of the Trust for such month, the Sponsor and the
Marketing Agent would reduce the amount of such excess from the
fees payable to them from the assets of the Trust for such month in
equal shares up to the amount of their fees. For the period from
October 1, 2014 through July 16, 2015, the Sponsor and
the Marketing Agent each reduced their fees in the amount of
$2,047,695 since the Trust’s ordinary expenses exceeded
0.40% per year of the daily ANAV of the Trust. The Sponsor and
Marketing Agent did not reduce their fees for the years ended
September 30, 2014 and 2013. The Marketing Agent and its
affiliates may from time to time act as Authorized Participants or
purchase or sell gold or Shares for their own account, as agent for
their customers and for accounts over which they exercise
investment discretion. Effective July 17,
2015, the Trust’s only recurring expense is the
Sponsor’s fee which accrues daily at an annual rate equal to
0.40% of the daily NAV, in exchange for the Sponsor assuming the
responsibility to pay all ordinary fees and expenses of the Trust
which include fees and expenses of the Trustee, the fees and
expenses of the Custodian for the custody of the Trust’s gold
bars, the fees and expenses of the Sponsor, certain taxes, the fees
of the Marketing Agent, printing and mailing costs, legal and audit
fees, registration fees, NYSE Arca listing fees and other marketing
costs and expenses. In order to pay the Trust’s expenses, the
Trustee sells gold held by the Trust on an as-needed basis. Each
sale of gold by the Trust is a taxable event to the
Shareholders.
Amounts Payable to
Related Parties and Other Vendor Agreements
(Amounts in 000’s of US$) Sep-30, Sep-30,
Payable to
Custodian $ — $ 1,748
Payable to
Trustee — 164
Payable to
Sponsor 8,089 3,838
Payable to Marketing
Agent — 3,838
Accounts Payable to Related
Parties and Other Vendors $ 8,089 $ 9,588</t>
  </si>
  <si>
    <t>Concentration of Risk</t>
  </si>
  <si>
    <t>Risks and Uncertainties [Abstract]</t>
  </si>
  <si>
    <t>5 Concentration of
Risk The Trust’s sole
business activity is the investment in gold. Several factors could
affect the price of gold: (i) global gold supply and demand,
which is influenced by such factors as forward selling by gold
producers, purchases made by gold producers to unwind gold hedge
positions, central bank purchases and sales, and production and
cost levels in major gold-producing countries such as China,
Australia, South Africa and the United States;
(ii) investors’ expectations with respect to the rate of
inflation; (iii) currency exchange rates; (iv) interest
rates; (v) investment and trading activities of hedge funds
and commodity funds; and (vi) global or regional political,
economic or financial events and situations. In addition, there is
no assurance that gold will maintain its long-term value in terms
of purchasing power in the future. In the event that the price of
gold declines, the Sponsor expects the value of an investment in
the Shares to decline proportionately. Each of these events could
have a material effect on the Trust’s financial position and
results of operations.</t>
  </si>
  <si>
    <t>Indemnification</t>
  </si>
  <si>
    <t>Commitments and Contingencies Disclosure [Abstract]</t>
  </si>
  <si>
    <t>6. Indemnification The Sponsor and its
shareholders, members, directors, officers, employees, affiliates
and subsidiaries are indemnified from the Trust and held harmless
against certain losses, liabilities or expenses incurred in the
performance of its duties under the Trust Indenture without
gross negligence, bad faith, willful misconduct, willful
malfeasance or reckless disregard of the indemnified party’s
obligations and duties under the Trust Indenture. Such
indemnity includes payment from the Trust of the costs and expenses
incurred in defending against any claim or liability under the
Trust Indenture. Under the Trust Indenture, the Sponsor
may be able to seek indemnification from the Trust for payments it
makes in connection with the Sponsor’s activities under the
Trust Indenture to the extent its conduct does not disqualify
it from receiving such indemnification under the terms of the
Trust Indenture. The Sponsor will also be indemnified from the
Trust and held harmless against any loss, liability or expense
arising under the Marketing Agent Agreement or any agreement
entered into with an Authorized Participant which provides the
procedures for the creation and redemption of Baskets and for the
delivery of gold and any cash required for creations and
redemptions insofar as such loss, liability or expense arises from
any untrue statement or alleged untrue statement of a material fact
contained in any written statement provided to the Sponsor by the
Trustee. Any amounts payable to the Sponsor are secured by a lien
on the Trust. The Sponsor has agreed to
indemnify certain parties against certain liabilities and to
contribute to payments that such parties may be required to make in
respect of those liabilities. The Trustee has agreed to reimburse
such parties, solely from and to the extent of the Trust’s
assets, for indemnification and contribution amounts due from the
Sponsor in respect of such liabilities to the extent the Sponsor
has not paid such amounts when due. The Sponsor has agreed that, to
the extent the Trustee pays any amount in respect of the
reimbursement obligations described in the preceding sentence, the
Trustee, for the benefit of the Trust, will be subrogated to and
will succeed to the rights of the party so reimbursed against the
Sponsor.</t>
  </si>
  <si>
    <t>Financial Highlights</t>
  </si>
  <si>
    <t>Text Block [Abstract]</t>
  </si>
  <si>
    <t>7. Financial
Highlights The Trust is presenting the
following financial highlights related to investment performance
and operations of a Share outstanding for the year ended September
30, 2015. The net investment loss and total expense ratios have
been annualized. The total return at net asset value is based on
the change in net asset value of a Share during the period and the
total return at market value is based on the change in market value
of a Share on the NYSE Arca during the period. An individual
investor’s return and ratios may vary based on the timing of
capital transactions.
Year Ended Sep-30, 2015
Net Asset
Value
Net asset value per Share,
beginning of period $ 116.97
Net investment
income/(loss) (0.45 )
Net Realized and Change in
Unrealized Gain (Loss) (9.84 )
Net
Income/(Loss) (10.29 )
Net asset value per Share,
end of period $ 106.68
Market value per Share,
beginning of period 116.21
Market value per Share, end
of period $ 106.86
Ratio to average net
assets
Net Investment
Loss (0.40 )%
Gross Expenses 0.42 %
Net
Expenses (1) 0.40 %
Total Return, at net asset
value (8.80 )%
Total Return, at market
value (8.05 )%</t>
  </si>
  <si>
    <t>Subsequent Events</t>
  </si>
  <si>
    <t>Subsequent Events [Abstract]</t>
  </si>
  <si>
    <t>8. Subsequent Events The Sponsor has evaluated
events through the issuance of financial statements and determined
that no events have occurred that require disclosure.</t>
  </si>
  <si>
    <t>Significant accounting policies (Policies)</t>
  </si>
  <si>
    <t>Basis of Accounting</t>
  </si>
  <si>
    <t>2.1. Basis of
Accounting The financial statements
have been prepared in conformity with U.S. generally accepted
accounting principles (“U.S. GAAP”), which require
management to make certain estimates and assumptions that affect
the reported amounts and disclosures in the financial statements.
Actual results could differ from those estimates.</t>
  </si>
  <si>
    <t>Investment Company Status</t>
  </si>
  <si>
    <t>2.2. Investment Company
Status In June 2013, the FASB
issued Accounting Standards Update 2013-08, Investment Companies
– Amendments to the Scope, Measurement, and Disclosure
Requirements
As a result of the
prospective application of ASU 2013-08, certain disclosures
required by Topic 946 are only presented for periods beginning
October 1, 2014. Financial statements and disclosures for
periods prior to October 1, 2014 will continue to be presented
in their previously reported form, however certain captions have
been changed. The primary changes to the financial statements
resulting from the adoption of ASU 2013-08 and corresponding
application of Topic 946 include:
•
Reporting of investment in gold at fair value on the Statement
of Financial Condition, which was previously reported at the lower
of average cost or market value;
•
Recognition of the net change in unrealized
appreciation/depreciation on investment in gold within the
Statements of Operations, which was previously reported as an
“Adjustment of redeemable shares to redemption value”
on the Statement of Changes in Shareholders’
Deficit;
•
Shares of the Trust are classified as Net Assets on the
Statement of Financial Condition, which was previously classified
as “Shares at redemption value to investors.” An
adjustment was recorded as of October 1, 2014 to reclassify
the balance of Shares at redemption value to investors at
September 30, 2014 into Net Assets as follows (all balances in
000’s):
(Amounts in 000’s of US$) Balance at Transition ASU 2013-08
Shares at redemption value
to investors $ 30,096,869 $ (30,096,869 ) $ —
Net Assets — 30,096,869 30,096,869
•
The addition of a Schedule of Investment and a Financial
Highlights note to the financial statements. ASU 2013-08 prescribes that
an entity that qualifies as an investment company as a result of an
assessment of its status shall account for the effect of the change
in status prospectively from the date of the change in status and
shall recognize any impact as a cumulative effect adjustment to the
net asset value at the beginning of the period. No cumulative
effect adjustment to net asset value was required to be recorded as
a result of the Trusts adoption of ASU 2013-08 because the fair
value of gold bullion held by the Trust was lower than the cost of
gold held by Trust at September 30, 2014, and therefore, there
was no accumulated shareholders’ equity or
(deficit).</t>
  </si>
  <si>
    <t>Fair Value Measurement</t>
  </si>
  <si>
    <t>2.3.
Fair Value Measurement FASB Accounting Standards
Codification 820, “Fair Value Measurements and
Disclosures” (“ASC 820”), provides a single
definition of fair value, a hierarchy for measuring fair value and
expanded disclosures about fair value adjustments. Various inputs are used in
determining the fair value of the Trust’s assets or
liabilities. These inputs are categorized into three broad levels.
Level 1 includes unadjusted prices in active markets for identical
assets or liabilities. Level 2 includes other significant
observable market based inputs (including prices for similar
securities, interest rates, prepayment speed, and credit risk).
Level 3 includes unobservable inputs, which may include
management’s own assumptions in determining the fair value of
investments. The Trust does not hold any derivative instruments,
and its assets only consist of allocated gold bullion and gold
receivable; representing gold covered by contractually binding
orders for the creation of Shares where the gold has not yet been
transferred to the Trust’s account and, from time to time,
cash, which is used to pay expenses.
The following table
summarizes the Trust’s investments at fair value as of
September 30, 2015:
(Amounts in 000’s of US$) Level 1 Level 2 Level 3
Investment in
Gold $ 24,503,318 $ — $ —
Total $ 24,503,318 $ — $ —
Prior to March 20,
2015, the Trustee valued the gold held by the Trust on the basis of
the price of an ounce of gold set by the afternoon session of the
twice daily fix of the price of an ounce of gold which started at
3:00 PM London, England time and was performed by the four members
of the London Gold Fix. On March 20, 2015, the
LBMA Gold Price replaced the London Gold Fix. ICE Benchmark
Administration Limited (“IBA”) an independent
specialist benchmark administrator provides the auction platform
and methodology as well as the overall independent administration
and governance for the LBMA Gold Price. In determining the net
asset value (“NAV”) of the Trust, the Trustee values
the gold held by the Trust on the basis of the price of an ounce of
gold determined by the IBA 3:00 PM auction process (“LBMA
Gold Price PM”), which is an electronic auction, with the
imbalance calculated, and the price adjusted in rounds (45 seconds
in duration). The auction runs twice daily at 10:30 AM and 3:00 PM
London time. The Trustee determines the NAV of the Trust on each
day the NYSE Arca is open for regular trading, at the earlier of
the LBMA Gold Price PM for the day or 12:00 PM New York time. If no
LBMA Gold Price is made on a particular evaluation day or if the
LBMA Gold Price has not been announced by 12:00 PM New York time on
a particular evaluation day, the next most recent LBMA Gold Price
(AM or PM) is used in the determination of the NAV of the Trust,
unless the Trustee, in consultation with the Sponsor, determines
that such price is inappropriate to use as the basis for such
determination. Prior to July 17, 2015,
once the value of the gold had been determined, the Trustee
subtracted all estimated accrued fees (other than the fees to be
computed by reference to the value of the adjusted net asset value
(“ANAV”) of the Trust or custody fees computed by
reference to the value of gold held in the Trust), expenses and
other liabilities of the Trust from the total value of the gold and
all other assets of the Trust (other than any amounts credited to
the Trust’s reserve account, if established). The resulting
figure is the ANAV of the Trust. The ANAV of the Trust was used to
compute the fees of the Trustee, the Sponsor and the Marketing
Agent prior to July 17, 2015. To determine the
Trust’s NAV, the Trustee subtracted from the ANAV of the
Trust the amount of estimated accrued but unpaid fees computed by
reference to the value of the ANAV of the Trust and computed by
reference to the value of the gold held in the Trust. The Trustee
determined the NAV per Share by dividing the NAV of the Trust by
the number of Shares outstanding as of the close of trading on the
NYSE Arca. Effective July 17,
2015, the Trust’s only recurring expense is the
Sponsor’s fee which accrues daily at an annual rate equal to
0.40% of the daily NAV, in exchange for the Sponsor assuming the
responsibility to pay all ordinary fees and expenses of the
Trust.</t>
  </si>
  <si>
    <t>Custody of Gold</t>
  </si>
  <si>
    <t>2.4.
Custody of Gold Effective December 22,
2014, HSBC Bank plc (the “Custodian”) assumed custodial
responsibilities for the Trust from HSBC Bank USA, N.A. Gold is
held by the Custodian, on behalf of the Trust.</t>
  </si>
  <si>
    <t>Gold Receivable</t>
  </si>
  <si>
    <t>2.5 Gold Receivable Gold receivable represents
the quantity of gold covered by contractually binding orders for
the creation of Shares where the gold has not yet been transferred
to the Trust’s account. Generally, ownership of the gold is
transferred within three business days of the trade
date.
(Amounts in 000’s of US$) Sep-30, Sep-30,
Gold receivable $ 117,353 $ 0</t>
  </si>
  <si>
    <t>Gold Payable</t>
  </si>
  <si>
    <t xml:space="preserve">2.6 Gold Payable Gold payable represents the
quantity of gold covered by contractually binding orders for the
redemption of Shares where the gold has not yet been transferred
out of the Trust’s account. Generally, ownership of the gold
is transferred within three business days of the trade
date.
(Amounts in 000’s of US$) Sep-30, Sep-30,
Gold payable $ 0 $ 140,368 </t>
  </si>
  <si>
    <t>Creations and Redemptions of Shares</t>
  </si>
  <si>
    <t>2.7 Creations and Redemptions of
Shares The Trust creates and
redeems Shares from time to time, but only in one or more Baskets
(a Basket equals a block of 100,000 Shares). The Trust issues
Shares in Baskets to certain authorized participants
(“Authorized Participants”) on an ongoing basis. The
creation and redemption of Baskets is only made in exchange for the
delivery to the Trust or the distribution by the Trust of the
amount of gold and any cash represented by the Baskets being
created or redeemed, the amount of which will be based on the
combined net asset value of the number of Shares included in the
Baskets being created or redeemed determined on the day the order
to create or redeem Baskets is properly received. As the Shares of the Trust
are redeemable in Baskets at the option of the Authorized
Participants, the Trust has classified the Shares as Redeemable
Shares on the Statement of Financial Condition as of
September 30, 2014 and 2013, respectively, and as Net Assets
as of September 30, 2015. Prior to adoption of ASU 2013-08,
the Trust recorded the redemption value of the Shares, which
represented its maximum obligation, as Redeemable Shares with the
difference from cost as an offsetting amount to Shareholders’
Equity. Changes in the Shares for the years ended
September 30, 2015, 2014 and 2013 are as follows:
(All amounts are in 000’s) Year Ended Year Ended Year Ended
Activity in Number of
Shares Issued and Outstanding:
Creations 55,100 47,200 51,100
Redemptions (81,700 ) (91,500 ) (187,400 )
Net increase/(decrease)
Shares Issued and Outstanding (26,600 ) (44,300 ) (136,300 )
(Amounts in 000’s of US$) Year Ended Year Ended Year Ended
Activity in Value of Shares
Issued and Outstanding:
Creations $ 6,447,849 $ 5,893,107 $ 7,734,465
Redemptions (9,247,346 ) (11,209,535 ) (26,693,165 )
Net increase/(decrease)
Shares Issued and Outstanding $ (2,799,497 ) $ (5,316,428 ) $ (18,958,700 )</t>
  </si>
  <si>
    <t>Revenue Recognition Policy</t>
  </si>
  <si>
    <t>2.8 Revenue Recognition
Policy The Trustee will, at the
direction of the Sponsor or in its own discretion, sell the
Trust’s gold as necessary to pay the Trust’s expenses.
When selling gold to pay expenses, the Trustee will endeavor to
sell the smallest amount of gold needed to pay expenses in order to
minimize the Trust’s holdings of assets other than gold.
Unless otherwise directed by the Sponsor, when selling gold, the
Trustee will endeavor to sell at the price established by the LBMA
Gold Price PM. The Trustee will place orders with dealers (which
may include the Custodian) through which the Trustee expects to
receive the most favorable price and execution of orders. The
Custodian may be the purchaser of such gold only if the sale
transaction is made at the next LBMA Gold Price (either AM or PM)
following the sale order. A gain or loss is recognized based on the
difference between the selling price and the average cost of the
gold sold, and such amounts are reported as net realized
gain/(loss) from investment in gold sold to pay expenses on the
Statement of Operations. The Trust’s net
realized and change in unrealized gain/(loss) on investment in gold
for the year ended September 30, 2015 of ($2,575,188) is made
up of a loss of ($5,170) on the sale of gold to pay expenses, plus
a loss of ($447,044) on gold distributed for the redemption of
Shares, plus an unrealized (loss) of ($2,122,974) on investment in
gold. The Trust’s total
gain/(loss) on gold for the year ended September 30, 2014 of
($96,630) is made up of a gain of $6,302 on the sale of gold to pay
expenses, plus a gain of $374,322 on gold distributed for the
redemption of Shares, minus an unrealized (loss) of ($477,254) on
investment in gold. The Trust’s total
gain/(loss) on gold for the year ended September 30, 2013 of
$4,735,252 is made up of a gain of $52,407 on the sale of gold to
pay expenses plus a gain of $4,682,845 on gold distributed for the
redemption of Shares.</t>
  </si>
  <si>
    <t>Income Taxes</t>
  </si>
  <si>
    <t>2.9 Income Taxes The Trust is classified as
a “grantor trust” for U.S. federal income tax purposes.
As a result, the Trust itself will not be subject to U.S. federal
income tax. Instead, the Trust’s income and expenses will
“flow through” to the Shareholders, and the Trustee
will report the Trust’s proceeds, income, deductions, gains,
and losses to the Internal Revenue Service on that basis. The
Sponsor of the Trust has evaluated whether or not there are
uncertain tax positions that require financial statement
recognition and has determined that no reserves for uncertain tax
positions are required as of September 30, 2015 or
2014. The Sponsor evaluates tax
positions taken or expected to be taken in the course of preparing
the Trust’s tax returns to determine whether the tax
positions are “more-likely-than-not” to be sustained by
the applicable tax authority. Tax positions not deemed to meet that
threshold would be recorded as an expense in the current year. The
Trust is required to analyze all open tax years. Open tax years are
those years that are open for examination by the relevant income
taxing authority. As of September 30, 2015 the 2014, 2013, and
2012 tax years remain open for examination. There are no
examinations in progress at period end.</t>
  </si>
  <si>
    <t>Significant accounting policies (Tables)</t>
  </si>
  <si>
    <t>Schedule of Net Assets</t>
  </si>
  <si>
    <t>An adjustment was recorded as of
October 1, 2014 to reclassify the balance of Shares at
redemption value to investors at September 30, 2014 into Net
Assets as follows (all balances in 000’s):
(Amounts in 000’s of US$) Balance at Transition ASU 2013-08
Shares at redemption value
to investors $ 30,096,869 $ (30,096,869 ) $ —
Net Assets — 30,096,869 30,096,869</t>
  </si>
  <si>
    <t>Summary of Trust's Investments at Fair Value</t>
  </si>
  <si>
    <t>The following table
summarizes the Trust’s investments at fair value as of
September 30, 2015:
(Amounts in 000’s of US$) Level 1 Level 2 Level 3
Investment in
Gold $ 24,503,318 $ — $ —
Total $ 24,503,318 $ — $ —</t>
  </si>
  <si>
    <t xml:space="preserve">Gold receivable represents
the quantity of gold covered by contractually binding orders for
the creation of Shares where the gold has not yet been transferred
to the Trust’s account. Generally, ownership of the gold is
transferred within three business days of the trade
date.
(Amounts in 000’s of US$) Sep-30, Sep-30,
Gold receivable $ 117,353 $ 0 </t>
  </si>
  <si>
    <t xml:space="preserve">Gold payable represents the
quantity of gold covered by contractually binding orders for the
redemption of Shares where the gold has not yet been transferred
out of the Trust’s account. Generally, ownership of the gold
is transferred within three business days of the trade
date.
(Amounts in 000’s of US$) Sep-30, Sep-30,
Gold payable $ 0 $ 140,368 </t>
  </si>
  <si>
    <t>Changes in the Shares for the years ended
September 30, 2015, 2014 and 2013 are as follows:
(All amounts are in 000’s) Year Ended Year Ended Year Ended
Activity in Number of
Shares Issued and Outstanding:
Creations 55,100 47,200 51,100
Redemptions (81,700 ) (91,500 ) (187,400 )
Net increase/(decrease)
Shares Issued and Outstanding (26,600 ) (44,300 ) (136,300 )
(Amounts in 000’s of US$) Year Ended Year Ended Year Ended
Activity in Value of Shares
Issued and Outstanding:
Creations $ 6,447,849 $ 5,893,107 $ 7,734,465
Redemptions (9,247,346 ) (11,209,535 ) (26,693,165 )
Net increase/(decrease)
Shares Issued and Outstanding $ (2,799,497 ) $ (5,316,428 ) $ (18,958,700 )</t>
  </si>
  <si>
    <t>Quarterly Statements of Operations (Tables)</t>
  </si>
  <si>
    <t>Fiscal Period Ended
September 30, 2015
(Amounts in 000’s
of US$, except per share (1) Three Months
Ended Year to Sep-30,
2015
Dec-31, 2014 Mar-31, 2015 Jun-30, 2015 Sep-30,
2015
EXPENSES
Custody fees 4,910 4,926 4,761 798 15,395
Trustee fees 504 493 499 88 1,584
Sponsor fees 10,928 9,811 11,156 22,065 53,960
Marketing agent
fees 10,928 9,811 11,156 1,741 33,636
Other expenses 4,415 4,770 80 270 9,535
Total expenses 31,685 29,811 27,652 24,962 114,110
Fees reduced (3,148 ) (948 ) — — (4,096 )
Net expenses 28,537 28,863 27,652 24,962 110,014
Net investment
loss (28,537 ) (28,863 ) (27,652 ) (24,962 ) (110,014 )
Net realized and change
in unrealized gain/(loss) on investment in gold
Net realized gain/(loss)
from investment in gold sold to pay expenses (899 ) (815 ) (765 ) (2,691 ) (5,170 )
Net realized gain/(loss)
from gold distributed for the redemption of shares (106,862 ) (59,785 ) (65,606 ) (214,791 ) (447,044 )
Net change in unrealized
appreciation/(depreciation) on investment in gold (333,228 ) (395,204 ) (281,150 ) (1,113,392 ) (2,122,974 )
Net realized and change in
unrealized gain/(loss) on investment in gold (440,989 ) (455,804 ) (347,521 ) (1,330,874 ) (2,575,188 )
Net
income/(loss) $ (469,526 ) $ (484,667 ) $ (375,173 ) $ (1,355,836 ) $ (2,685,202 )
Net income/(loss) per
share $ (1.91 ) $ (1.94 ) $ (1.55 ) $ (5.91 ) $ (11.10 )
Weighted average number of
shares 245,376 250,387 242,365 229,495 241,858
Fiscal Period Ended
September 30, 2014
(Amounts in 000’s
of US$ except for share and per Three Months
Ended Year
to Sep-30, 2014
Dec-31, 2013 Mar-31, 2014 Jun-30, 2014 Sep-30, 2014
REVENUES
Proceeds from sales of gold
to pay expenses $ 37,989 $ 30,862 $ 32,991 $ 33,667 $ 135,509
Cost of gold sold to pay
expenses (36,789 ) (28,838 ) (31,419 ) (32,161 ) (129,207 )
Gain on gold sold to pay
expenses 1,200 2,024 1,572 1,506 6,302
Gain on gold distributed
for the redemption of shares 135,907 90,573 98,995 48,847 374,322
Unrealized gain (loss) on
investment in gold (603,341 ) 603,341 — (477,254 ) (477,254 )
Total gain (loss)on
gold (466,234 ) 695,938 100,567 (426,901 ) (96,630 )
EXPENSES
Custody fees 5,980 5,575 5,558 5,611 22,724
Trustee fees 504 493 499 504 2,000
Sponsor fees 13,245 12,316 12,230 12,367 50,158
Marketing agent
fees 13,245 12,316 12,230 12,367 50,158
Other expenses 2,346 2,142 2,097 2,131 8,716
Total expenses 35,320 32,842 32,614 32,980 133,756
Net gain (loss) from
operations $ (501,554 ) $ 663,096 $ 67,953 $ (459,881 ) $ (230,386 )
Net gain per (loss)
share $ (1.76 ) $ 2.48 $ 0.26 $ (1.73 ) $ (0.85 )
Weighted average number
of shares 285,051 267,259 263,349 265,182 270,245</t>
  </si>
  <si>
    <t>Related Parties - Sponsor and Trustee (Tables)</t>
  </si>
  <si>
    <t>Amounts Payable to Related Parties and Other Vendor Agreements</t>
  </si>
  <si>
    <t>Amounts Payable to
Related Parties and Other Vendor Agreements
(Amounts in 000’s of US$) Sep-30, Sep-30,
Payable to
Custodian $ — $ 1,748
Payable to
Trustee — 164
Payable to
Sponsor 8,089 3,838
Payable to Marketing
Agent — 3,838
Accounts Payable to Related
Parties and Other Vendors $ 8,089 $ 9,588</t>
  </si>
  <si>
    <t>Financial Highlights (Tables)</t>
  </si>
  <si>
    <t>Summary of Financial Highlights</t>
  </si>
  <si>
    <t>The Trust is presenting the
following financial highlights related to investment performance
and operations of a Share outstanding for the years ended September
30, 2015. The net investment loss and total expense ratios have
been annualized. The total return at net asset value is based on
the change in net asset value of a Share during the period and the
total return at market value is based on the change in market value
of a Share on the NYSE Arca during the period. An individual
investor’s return and ratios may vary based on the timing of
capital transactions.
Year Ended Sep-30, 2015
Net Asset
Value
Net asset value per Share,
beginning of period $ 116.97
Net investment
income/(loss) (0.45 )
Net Realized and Change in
Unrealized Gain (Loss) (9.84 )
Net
Income/(Loss) (10.29 )
Net asset value per Share,
end of period $ 106.68
Market value per Share,
beginning of period 116.21
Market value per Share, end
of period $ 106.86
Ratio to average net
assets
Net Investment
Loss (0.40 )%
Gross Expenses 0.42 %
Net
Expenses (1) 0.40 %
Total Return, at net asset
value (8.80 )%
Total Return, at market
value (8.05 )%</t>
  </si>
  <si>
    <t>Organization - Additional Information (Detail)</t>
  </si>
  <si>
    <t>Sep. 30, 2015shares</t>
  </si>
  <si>
    <t>Organization, Consolidation and Presentation of Financial Statements [Abstract]</t>
  </si>
  <si>
    <t>Formation date</t>
  </si>
  <si>
    <t>November 12,  2004</t>
  </si>
  <si>
    <t>Minimum denomination of shares issued redeemed against gold</t>
  </si>
  <si>
    <t>Trust adoption of financial presentation provisions appropriate to investment company for accounting purposes, effective date</t>
  </si>
  <si>
    <t>Oct. 1,
		2014</t>
  </si>
  <si>
    <t>Significant Accounting Policies - Schedule of Net Assets (Detail) - USD ($) $ in Thousands</t>
  </si>
  <si>
    <t>Schedule Of Significant Accounting Policies [Line Items]</t>
  </si>
  <si>
    <t>Scenario, Previously Reported [Member]</t>
  </si>
  <si>
    <t>Transition Adjustment [Member]</t>
  </si>
  <si>
    <t>Accounting Standards Update 201308 [Member]</t>
  </si>
  <si>
    <t>Significant Accounting Policies - Summary of Trust's Investments at Fair Value (Detail) - USD ($) $ in Thousands</t>
  </si>
  <si>
    <t>Investment Holdings [Line Items]</t>
  </si>
  <si>
    <t>Investment in Gold</t>
  </si>
  <si>
    <t>Level 1 [Member]</t>
  </si>
  <si>
    <t>Level 1 [Member] | Investment in Gold [Member]</t>
  </si>
  <si>
    <t>Significant Accounting Policies - Additional Information (Detail) - USD ($)</t>
  </si>
  <si>
    <t>Jul. 17, 2015</t>
  </si>
  <si>
    <t>Jul. 16, 2015</t>
  </si>
  <si>
    <t>Maximum number of business days within which ownership of the gold is transferred</t>
  </si>
  <si>
    <t>3 days</t>
  </si>
  <si>
    <t>Liability for uncertain tax positions - current</t>
  </si>
  <si>
    <t>Sponsor [Member]</t>
  </si>
  <si>
    <t>Related party fees payable at annual rate</t>
  </si>
  <si>
    <t>0.40%</t>
  </si>
  <si>
    <t>0.15%</t>
  </si>
  <si>
    <t>Significant Accounting Policies - Gold Receivable (Detail) - USD ($) $ in Thousands</t>
  </si>
  <si>
    <t>Significant Accounting Policies - Gold Payable (Detail) - USD ($) $ in Thousands</t>
  </si>
  <si>
    <t>Significant Accounting Policies - Creations and Redemptions of Shares (Detail) - USD ($) $ in Thousands</t>
  </si>
  <si>
    <t>Activity in Number of Shares Issued and Outstanding:</t>
  </si>
  <si>
    <t>Net increase/(decrease) Shares Issued and Outstanding</t>
  </si>
  <si>
    <t>Activity in Value of Shares Issued and Outstanding:</t>
  </si>
  <si>
    <t>Quarterly Statements of Operations - Quarterly Statements of Operations (Detail) - USD ($) $ / shares in Units, shares in Thousands, $ in Thousands</t>
  </si>
  <si>
    <t>Unrealized gain (loss) on investment in gold</t>
  </si>
  <si>
    <t>Net gain per (loss) share</t>
  </si>
  <si>
    <t>Related Parties - Sponsor and Trustee - Additional Information (Detail)</t>
  </si>
  <si>
    <t>Jul. 16, 2015USD ($)oz</t>
  </si>
  <si>
    <t>Sep. 30, 2014USD ($)</t>
  </si>
  <si>
    <t>Sep. 30, 2013USD ($)</t>
  </si>
  <si>
    <t>Related Party Transaction [Line Items]</t>
  </si>
  <si>
    <t>Custodian Tier One [Member]</t>
  </si>
  <si>
    <t>0.10%</t>
  </si>
  <si>
    <t>Custodian Tier One [Member] | Maximum [Member]</t>
  </si>
  <si>
    <t>Aggregate weight of gold to determine custodian fee tiers | oz</t>
  </si>
  <si>
    <t>Custodian Tier Two [Member]</t>
  </si>
  <si>
    <t>0.06%</t>
  </si>
  <si>
    <t>Custodian Tier Two [Member] | Minimum [Member]</t>
  </si>
  <si>
    <t>Marketing Agent [Member]</t>
  </si>
  <si>
    <t>Sponsor and Marketing Agent [Member]</t>
  </si>
  <si>
    <t>Trust expense ratio</t>
  </si>
  <si>
    <t>Fees waived amount</t>
  </si>
  <si>
    <t>Trustee [Member]</t>
  </si>
  <si>
    <t>0.02%</t>
  </si>
  <si>
    <t>Trustee [Member] | Maximum [Member]</t>
  </si>
  <si>
    <t>Related party service fees</t>
  </si>
  <si>
    <t>Trustee [Member] | Minimum [Member]</t>
  </si>
  <si>
    <t>Related Parties - Amounts Payable to Related Parties and Other Vendor Agreements (Detail) - USD ($) $ in Thousands</t>
  </si>
  <si>
    <t>Custodian [Member]</t>
  </si>
  <si>
    <t>Financial Highlights - Summary of Financial Highlights (Detail)</t>
  </si>
  <si>
    <t>Sep. 30, 2015$ / shares</t>
  </si>
  <si>
    <t>Net Asset Value</t>
  </si>
  <si>
    <t>Net asset value per Share, beginning of period</t>
  </si>
  <si>
    <t>Net investment income/(loss)</t>
  </si>
  <si>
    <t>Net Realized and Change in Unrealized Gain (Loss)</t>
  </si>
  <si>
    <t>Net Income/(Loss)</t>
  </si>
  <si>
    <t>Net asset value per Share, end of period</t>
  </si>
  <si>
    <t>Market value per Share, beginning of period</t>
  </si>
  <si>
    <t>Market value per Share, end of period</t>
  </si>
  <si>
    <t>Ratio to average net assets</t>
  </si>
  <si>
    <t>Net Investment Loss</t>
  </si>
  <si>
    <t>(0.40%)</t>
  </si>
  <si>
    <t>Gross Expenses</t>
  </si>
  <si>
    <t>0.42%</t>
  </si>
  <si>
    <t>Net Expenses</t>
  </si>
  <si>
    <t>Total Return, at net asset value</t>
  </si>
  <si>
    <t>(8.80%)</t>
  </si>
  <si>
    <t>Total Return, at market value</t>
  </si>
  <si>
    <t>(8.05%)</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6"/>
  </cols>
  <sheetData>
    <row r="1" spans="1:4">
      <c r="A1" t="s" s="1">
        <v>0</v>
      </c>
      <c r="B1" t="s" s="2">
        <v>1</v>
      </c>
    </row>
    <row r="2" spans="1:4">
      <c r="B2" t="s" s="2">
        <v>2</v>
      </c>
      <c r="C2" t="s" s="2">
        <v>3</v>
      </c>
      <c r="D2" t="s" s="2">
        <v>4</v>
      </c>
    </row>
    <row r="3" spans="1:4">
      <c r="A3" t="s" s="3">
        <v>5</v>
      </c>
    </row>
    <row r="4" spans="1:4">
      <c r="A4" t="s" s="4">
        <v>6</v>
      </c>
      <c r="B4" t="s" s="4">
        <v>7</v>
      </c>
    </row>
    <row r="5" spans="1:4">
      <c r="A5" t="s" s="4">
        <v>8</v>
      </c>
      <c r="B5" t="s" s="4">
        <v>9</v>
      </c>
    </row>
    <row r="6" spans="1:4">
      <c r="A6" t="s" s="4">
        <v>10</v>
      </c>
      <c r="B6" t="s" s="4">
        <v>11</v>
      </c>
    </row>
    <row r="7" spans="1:4">
      <c r="A7" t="s" s="4">
        <v>12</v>
      </c>
      <c r="B7" t="n" s="5">
        <v>2015</v>
      </c>
    </row>
    <row r="8" spans="1:4">
      <c r="A8" t="s" s="4">
        <v>13</v>
      </c>
      <c r="B8" t="s" s="4">
        <v>14</v>
      </c>
    </row>
    <row r="9" spans="1:4">
      <c r="A9" t="s" s="4">
        <v>15</v>
      </c>
      <c r="B9" t="s" s="4">
        <v>16</v>
      </c>
    </row>
    <row r="10" spans="1:4">
      <c r="A10" t="s" s="4">
        <v>17</v>
      </c>
      <c r="B10" t="s" s="4">
        <v>18</v>
      </c>
    </row>
    <row r="11" spans="1:4">
      <c r="A11" t="s" s="4">
        <v>19</v>
      </c>
      <c r="B11" t="n" s="5">
        <v>1222333</v>
      </c>
    </row>
    <row r="12" spans="1:4">
      <c r="A12" t="s" s="4">
        <v>20</v>
      </c>
      <c r="B12" t="s" s="4">
        <v>21</v>
      </c>
    </row>
    <row r="13" spans="1:4">
      <c r="A13" t="s" s="4">
        <v>22</v>
      </c>
      <c r="B13" t="s" s="4">
        <v>23</v>
      </c>
    </row>
    <row r="14" spans="1:4">
      <c r="A14" t="s" s="4">
        <v>24</v>
      </c>
      <c r="B14" t="s" s="4">
        <v>23</v>
      </c>
    </row>
    <row r="15" spans="1:4">
      <c r="A15" t="s" s="4">
        <v>25</v>
      </c>
      <c r="B15" t="s" s="4">
        <v>26</v>
      </c>
    </row>
    <row r="16" spans="1:4">
      <c r="A16" t="s" s="4">
        <v>27</v>
      </c>
      <c r="B16" t="s" s="4">
        <v>28</v>
      </c>
    </row>
    <row r="17" spans="1:4">
      <c r="A17" t="s" s="4">
        <v>29</v>
      </c>
      <c r="C17" t="n" s="5">
        <v>221900000</v>
      </c>
    </row>
    <row r="18" spans="1:4">
      <c r="A18" t="s" s="4">
        <v>30</v>
      </c>
      <c r="D18" t="n" s="6">
        <v>28135366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54</v>
      </c>
      <c r="B1" t="s" s="2">
        <v>1</v>
      </c>
    </row>
    <row r="2" spans="1:2">
      <c r="B2" t="s" s="2">
        <v>2</v>
      </c>
    </row>
    <row r="3" spans="1:2">
      <c r="A3" t="s" s="3">
        <v>155</v>
      </c>
    </row>
    <row r="4" spans="1:2">
      <c r="A4" t="s" s="4">
        <v>154</v>
      </c>
      <c r="B4" t="s" s="4">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57</v>
      </c>
      <c r="B1" t="s" s="2">
        <v>1</v>
      </c>
    </row>
    <row r="2" spans="1:2">
      <c r="B2" t="s" s="2">
        <v>2</v>
      </c>
    </row>
    <row r="3" spans="1:2">
      <c r="A3" t="s" s="3">
        <v>158</v>
      </c>
    </row>
    <row r="4" spans="1:2">
      <c r="A4" t="s" s="4">
        <v>157</v>
      </c>
      <c r="B4" t="s" s="4">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60</v>
      </c>
      <c r="B1" t="s" s="2">
        <v>1</v>
      </c>
    </row>
    <row r="2" spans="1:2">
      <c r="B2" t="s" s="2">
        <v>2</v>
      </c>
    </row>
    <row r="3" spans="1:2">
      <c r="A3" t="s" s="3">
        <v>161</v>
      </c>
    </row>
    <row r="4" spans="1:2">
      <c r="A4" t="s" s="4">
        <v>160</v>
      </c>
      <c r="B4" t="s" s="4">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63</v>
      </c>
      <c r="B1" t="s" s="2">
        <v>1</v>
      </c>
    </row>
    <row r="2" spans="1:2">
      <c r="B2" t="s" s="2">
        <v>2</v>
      </c>
    </row>
    <row r="3" spans="1:2">
      <c r="A3" t="s" s="3">
        <v>164</v>
      </c>
    </row>
    <row r="4" spans="1:2">
      <c r="A4" t="s" s="4">
        <v>163</v>
      </c>
      <c r="B4" t="s" s="4">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t="s" s="1">
        <v>166</v>
      </c>
      <c r="B1" t="s" s="2">
        <v>1</v>
      </c>
    </row>
    <row r="2" spans="1:2">
      <c r="B2" t="s" s="2">
        <v>2</v>
      </c>
    </row>
    <row r="3" spans="1:2">
      <c r="A3" t="s" s="3">
        <v>167</v>
      </c>
    </row>
    <row r="4" spans="1:2">
      <c r="A4" t="s" s="4">
        <v>166</v>
      </c>
      <c r="B4" t="s" s="4">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69</v>
      </c>
      <c r="B1" t="s" s="2">
        <v>1</v>
      </c>
    </row>
    <row r="2" spans="1:2">
      <c r="B2" t="s" s="2">
        <v>2</v>
      </c>
    </row>
    <row r="3" spans="1:2">
      <c r="A3" t="s" s="3">
        <v>170</v>
      </c>
    </row>
    <row r="4" spans="1:2">
      <c r="A4" t="s" s="4">
        <v>169</v>
      </c>
      <c r="B4" t="s" s="4">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3"/>
    <col customWidth="1" max="2" min="2" width="80"/>
  </cols>
  <sheetData>
    <row r="1" spans="1:2">
      <c r="A1" t="s" s="1">
        <v>172</v>
      </c>
      <c r="B1" t="s" s="2">
        <v>1</v>
      </c>
    </row>
    <row r="2" spans="1:2">
      <c r="B2" t="s" s="2">
        <v>2</v>
      </c>
    </row>
    <row r="3" spans="1:2">
      <c r="A3" t="s" s="3">
        <v>150</v>
      </c>
    </row>
    <row r="4" spans="1:2">
      <c r="A4" t="s" s="4">
        <v>173</v>
      </c>
      <c r="B4" t="s" s="4">
        <v>174</v>
      </c>
    </row>
    <row r="5" spans="1:2">
      <c r="A5" t="s" s="4">
        <v>175</v>
      </c>
      <c r="B5" t="s" s="4">
        <v>176</v>
      </c>
    </row>
    <row r="6" spans="1:2">
      <c r="A6" t="s" s="4">
        <v>177</v>
      </c>
      <c r="B6" t="s" s="4">
        <v>178</v>
      </c>
    </row>
    <row r="7" spans="1:2">
      <c r="A7" t="s" s="4">
        <v>179</v>
      </c>
      <c r="B7" t="s" s="4">
        <v>180</v>
      </c>
    </row>
    <row r="8" spans="1:2">
      <c r="A8" t="s" s="4">
        <v>181</v>
      </c>
      <c r="B8" t="s" s="4">
        <v>182</v>
      </c>
    </row>
    <row r="9" spans="1:2">
      <c r="A9" t="s" s="4">
        <v>183</v>
      </c>
      <c r="B9" t="s" s="4">
        <v>184</v>
      </c>
    </row>
    <row r="10" spans="1:2">
      <c r="A10" t="s" s="4">
        <v>185</v>
      </c>
      <c r="B10" t="s" s="4">
        <v>186</v>
      </c>
    </row>
    <row r="11" spans="1:2">
      <c r="A11" t="s" s="4">
        <v>187</v>
      </c>
      <c r="B11" t="s" s="4">
        <v>188</v>
      </c>
    </row>
    <row r="12" spans="1:2">
      <c r="A12" t="s" s="4">
        <v>189</v>
      </c>
      <c r="B12" t="s" s="4">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5"/>
    <col customWidth="1" max="2" min="2" width="80"/>
  </cols>
  <sheetData>
    <row r="1" spans="1:2">
      <c r="A1" t="s" s="1">
        <v>191</v>
      </c>
      <c r="B1" t="s" s="2">
        <v>1</v>
      </c>
    </row>
    <row r="2" spans="1:2">
      <c r="B2" t="s" s="2">
        <v>2</v>
      </c>
    </row>
    <row r="3" spans="1:2">
      <c r="A3" t="s" s="3">
        <v>150</v>
      </c>
    </row>
    <row r="4" spans="1:2">
      <c r="A4" t="s" s="4">
        <v>192</v>
      </c>
      <c r="B4" t="s" s="4">
        <v>193</v>
      </c>
    </row>
    <row r="5" spans="1:2">
      <c r="A5" t="s" s="4">
        <v>194</v>
      </c>
      <c r="B5" t="s" s="4">
        <v>195</v>
      </c>
    </row>
    <row r="6" spans="1:2">
      <c r="A6" t="s" s="4">
        <v>181</v>
      </c>
      <c r="B6" t="s" s="4">
        <v>196</v>
      </c>
    </row>
    <row r="7" spans="1:2">
      <c r="A7" t="s" s="4">
        <v>183</v>
      </c>
      <c r="B7" t="s" s="4">
        <v>197</v>
      </c>
    </row>
    <row r="8" spans="1:2">
      <c r="A8" t="s" s="4">
        <v>185</v>
      </c>
      <c r="B8" t="s" s="4">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99</v>
      </c>
      <c r="B1" t="s" s="2">
        <v>1</v>
      </c>
    </row>
    <row r="2" spans="1:2">
      <c r="B2" t="s" s="2">
        <v>2</v>
      </c>
    </row>
    <row r="3" spans="1:2">
      <c r="A3" t="s" s="3">
        <v>155</v>
      </c>
    </row>
    <row r="4" spans="1:2">
      <c r="A4" t="s" s="4">
        <v>154</v>
      </c>
      <c r="B4" t="s" s="4">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t="s" s="1">
        <v>201</v>
      </c>
      <c r="B1" t="s" s="2">
        <v>1</v>
      </c>
    </row>
    <row r="2" spans="1:2">
      <c r="B2" t="s" s="2">
        <v>2</v>
      </c>
    </row>
    <row r="3" spans="1:2">
      <c r="A3" t="s" s="3">
        <v>158</v>
      </c>
    </row>
    <row r="4" spans="1:2">
      <c r="A4" t="s" s="4">
        <v>202</v>
      </c>
      <c r="B4" t="s" s="4">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61"/>
    <col customWidth="1" max="2" min="2" width="80"/>
    <col customWidth="1" max="3" min="3" width="14"/>
    <col customWidth="1" max="4" min="4" width="8"/>
    <col customWidth="1" max="5" min="5" width="14"/>
    <col customWidth="1" max="6" min="6" width="8"/>
  </cols>
  <sheetData>
    <row r="1" spans="1:6">
      <c r="A1" t="s" s="1">
        <v>31</v>
      </c>
      <c r="C1" t="s" s="2">
        <v>2</v>
      </c>
      <c r="E1" t="s" s="2">
        <v>32</v>
      </c>
    </row>
    <row r="2" spans="1:6">
      <c r="A2" t="s" s="3">
        <v>33</v>
      </c>
    </row>
    <row r="3" spans="1:6">
      <c r="A3" t="s" s="4">
        <v>34</v>
      </c>
      <c r="C3" t="n" s="6">
        <v>24503318</v>
      </c>
      <c r="D3" t="s" s="4">
        <v>35</v>
      </c>
      <c r="E3" t="n" s="6">
        <v>30250898</v>
      </c>
      <c r="F3" t="s" s="4">
        <v>36</v>
      </c>
    </row>
    <row r="4" spans="1:6">
      <c r="A4" t="s" s="4">
        <v>37</v>
      </c>
      <c r="C4" t="n" s="5">
        <v>117353</v>
      </c>
      <c r="D4" t="s" s="4">
        <v>38</v>
      </c>
      <c r="E4" t="n" s="5">
        <v>0</v>
      </c>
    </row>
    <row r="5" spans="1:6">
      <c r="A5" t="s" s="4">
        <v>39</v>
      </c>
      <c r="C5" t="n" s="5">
        <v>24620671</v>
      </c>
      <c r="D5" t="s" s="4">
        <v>38</v>
      </c>
      <c r="E5" t="n" s="5">
        <v>30250898</v>
      </c>
      <c r="F5" t="s" s="4">
        <v>40</v>
      </c>
    </row>
    <row r="6" spans="1:6">
      <c r="A6" t="s" s="3">
        <v>41</v>
      </c>
    </row>
    <row r="7" spans="1:6">
      <c r="A7" t="s" s="4">
        <v>42</v>
      </c>
      <c r="C7" t="n" s="5">
        <v>0</v>
      </c>
      <c r="E7" t="n" s="5">
        <v>140368</v>
      </c>
      <c r="F7" t="s" s="4">
        <v>40</v>
      </c>
    </row>
    <row r="8" spans="1:6">
      <c r="A8" t="s" s="4">
        <v>43</v>
      </c>
      <c r="C8" t="n" s="5">
        <v>8089</v>
      </c>
      <c r="D8" t="s" s="4">
        <v>38</v>
      </c>
      <c r="E8" t="n" s="5">
        <v>9588</v>
      </c>
      <c r="F8" t="s" s="4">
        <v>40</v>
      </c>
    </row>
    <row r="9" spans="1:6">
      <c r="A9" t="s" s="4">
        <v>44</v>
      </c>
      <c r="C9" t="n" s="5">
        <v>10</v>
      </c>
      <c r="D9" t="s" s="4">
        <v>38</v>
      </c>
      <c r="E9" t="n" s="5">
        <v>315</v>
      </c>
      <c r="F9" t="s" s="4">
        <v>40</v>
      </c>
    </row>
    <row r="10" spans="1:6">
      <c r="A10" t="s" s="4">
        <v>45</v>
      </c>
      <c r="C10" t="n" s="5">
        <v>402</v>
      </c>
      <c r="D10" t="s" s="4">
        <v>38</v>
      </c>
      <c r="E10" t="n" s="5">
        <v>3758</v>
      </c>
      <c r="F10" t="s" s="4">
        <v>40</v>
      </c>
    </row>
    <row r="11" spans="1:6">
      <c r="A11" t="s" s="4">
        <v>46</v>
      </c>
      <c r="C11" t="n" s="5">
        <v>8501</v>
      </c>
      <c r="D11" t="s" s="4">
        <v>38</v>
      </c>
      <c r="E11" t="n" s="5">
        <v>154029</v>
      </c>
      <c r="F11" t="s" s="4">
        <v>40</v>
      </c>
    </row>
    <row r="12" spans="1:6">
      <c r="A12" t="s" s="3">
        <v>47</v>
      </c>
    </row>
    <row r="13" spans="1:6">
      <c r="A13" t="s" s="4">
        <v>48</v>
      </c>
      <c r="B13" t="s" s="4">
        <v>40</v>
      </c>
      <c r="E13" t="n" s="5">
        <v>30096869</v>
      </c>
    </row>
    <row r="14" spans="1:6">
      <c r="A14" t="s" s="4">
        <v>49</v>
      </c>
      <c r="B14" t="s" s="4">
        <v>50</v>
      </c>
      <c r="C14" t="n" s="6">
        <v>24612170</v>
      </c>
      <c r="D14" t="s" s="4">
        <v>38</v>
      </c>
      <c r="E14" t="n" s="5">
        <v>30096869</v>
      </c>
      <c r="F14" t="s" s="4">
        <v>51</v>
      </c>
    </row>
    <row r="15" spans="1:6">
      <c r="A15" t="s" s="4">
        <v>52</v>
      </c>
      <c r="B15" t="s" s="4">
        <v>40</v>
      </c>
      <c r="E15" t="n" s="6">
        <v>30250898</v>
      </c>
    </row>
    <row r="16" spans="1:6">
      <c r="A16" t="s" s="4">
        <v>53</v>
      </c>
      <c r="B16" t="s" s="4">
        <v>54</v>
      </c>
      <c r="C16" t="n" s="5">
        <v>230700000</v>
      </c>
      <c r="D16" t="s" s="4">
        <v>38</v>
      </c>
      <c r="E16" t="n" s="5">
        <v>257300000</v>
      </c>
      <c r="F16" t="s" s="4">
        <v>40</v>
      </c>
    </row>
    <row r="17" spans="1:6">
      <c r="A17" t="s" s="4">
        <v>55</v>
      </c>
      <c r="B17" t="s" s="4">
        <v>54</v>
      </c>
      <c r="C17" t="n" s="5">
        <v>230700000</v>
      </c>
      <c r="D17" t="s" s="4">
        <v>38</v>
      </c>
      <c r="E17" t="n" s="5">
        <v>257300000</v>
      </c>
      <c r="F17" t="s" s="4">
        <v>40</v>
      </c>
    </row>
    <row r="18" spans="1:6">
      <c r="A18" t="s" s="4">
        <v>56</v>
      </c>
      <c r="C18" t="n" s="7">
        <v>106.68</v>
      </c>
      <c r="D18" t="s" s="4">
        <v>38</v>
      </c>
      <c r="E18" t="n" s="7">
        <v>116.97</v>
      </c>
    </row>
    <row r="19" spans="1:6">
      <c r="A19" t="n"/>
    </row>
    <row r="20" spans="1:6">
      <c r="A20" t="s" s="4">
        <v>38</v>
      </c>
      <c r="B20" t="s" s="4">
        <v>57</v>
      </c>
    </row>
    <row r="21" spans="1:6">
      <c r="A21" t="s" s="4">
        <v>58</v>
      </c>
      <c r="B21" t="s" s="4">
        <v>59</v>
      </c>
    </row>
    <row r="22" spans="1:6">
      <c r="A22" t="s" s="4">
        <v>60</v>
      </c>
      <c r="B22" t="s" s="4">
        <v>61</v>
      </c>
    </row>
    <row r="23" spans="1:6">
      <c r="A23" t="s" s="4">
        <v>40</v>
      </c>
      <c r="B23" t="s" s="4">
        <v>62</v>
      </c>
    </row>
    <row r="24" spans="1:6">
      <c r="A24" t="s" s="4">
        <v>50</v>
      </c>
      <c r="B24" t="s" s="4">
        <v>63</v>
      </c>
    </row>
    <row r="25" spans="1:6">
      <c r="A25" t="s" s="4">
        <v>51</v>
      </c>
      <c r="B25" t="s" s="4">
        <v>64</v>
      </c>
    </row>
    <row r="26" spans="1:6">
      <c r="A26" t="s" s="4">
        <v>54</v>
      </c>
      <c r="B26" t="s" s="4">
        <v>65</v>
      </c>
    </row>
  </sheetData>
  <mergeCells count="11">
    <mergeCell ref="A1:B1"/>
    <mergeCell ref="C1:D1"/>
    <mergeCell ref="E1:F1"/>
    <mergeCell ref="A19:E19"/>
    <mergeCell ref="B20:E20"/>
    <mergeCell ref="B21:E21"/>
    <mergeCell ref="B22:E22"/>
    <mergeCell ref="B23:E23"/>
    <mergeCell ref="B24:E24"/>
    <mergeCell ref="B25:E25"/>
    <mergeCell ref="B26:E2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204</v>
      </c>
      <c r="B1" t="s" s="2">
        <v>1</v>
      </c>
    </row>
    <row r="2" spans="1:2">
      <c r="B2" t="s" s="2">
        <v>2</v>
      </c>
    </row>
    <row r="3" spans="1:2">
      <c r="A3" t="s" s="3">
        <v>167</v>
      </c>
    </row>
    <row r="4" spans="1:2">
      <c r="A4" t="s" s="4">
        <v>205</v>
      </c>
      <c r="B4" t="s" s="4">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0"/>
  </cols>
  <sheetData>
    <row r="1" spans="1:2">
      <c r="A1" t="s" s="1">
        <v>207</v>
      </c>
      <c r="B1" t="s" s="2">
        <v>1</v>
      </c>
    </row>
    <row r="2" spans="1:2">
      <c r="B2" t="s" s="2">
        <v>208</v>
      </c>
    </row>
    <row r="3" spans="1:2">
      <c r="A3" t="s" s="3">
        <v>209</v>
      </c>
    </row>
    <row r="4" spans="1:2">
      <c r="A4" t="s" s="4">
        <v>210</v>
      </c>
      <c r="B4" t="s" s="4">
        <v>211</v>
      </c>
    </row>
    <row r="5" spans="1:2">
      <c r="A5" t="s" s="4">
        <v>212</v>
      </c>
      <c r="B5" t="n" s="5">
        <v>100000</v>
      </c>
    </row>
    <row r="6" spans="1:2">
      <c r="A6" t="s" s="4">
        <v>213</v>
      </c>
      <c r="B6" t="s" s="4">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r="1" spans="1:6">
      <c r="A1" t="s" s="1">
        <v>215</v>
      </c>
      <c r="C1" t="s" s="2">
        <v>2</v>
      </c>
      <c r="D1" t="s" s="2">
        <v>58</v>
      </c>
      <c r="E1" t="s" s="2">
        <v>32</v>
      </c>
    </row>
    <row r="2" spans="1:6">
      <c r="A2" t="s" s="3">
        <v>216</v>
      </c>
      <c r="C2" t="n"/>
    </row>
    <row r="3" spans="1:6">
      <c r="A3" t="s" s="4">
        <v>48</v>
      </c>
      <c r="B3" t="s" s="4">
        <v>38</v>
      </c>
      <c r="C3" t="n"/>
      <c r="E3" t="n" s="6">
        <v>30096869</v>
      </c>
    </row>
    <row r="4" spans="1:6">
      <c r="A4" t="s" s="4">
        <v>49</v>
      </c>
      <c r="B4" t="s" s="4">
        <v>60</v>
      </c>
      <c r="C4" t="n" s="6">
        <v>24612170</v>
      </c>
      <c r="E4" t="n" s="5">
        <v>30096869</v>
      </c>
      <c r="F4" t="s" s="4">
        <v>40</v>
      </c>
    </row>
    <row r="5" spans="1:6">
      <c r="A5" t="s" s="4">
        <v>217</v>
      </c>
      <c r="C5" t="n"/>
    </row>
    <row r="6" spans="1:6">
      <c r="A6" t="s" s="3">
        <v>216</v>
      </c>
      <c r="C6" t="n"/>
    </row>
    <row r="7" spans="1:6">
      <c r="A7" t="s" s="4">
        <v>48</v>
      </c>
      <c r="C7" t="n"/>
      <c r="E7" t="n" s="5">
        <v>30096869</v>
      </c>
    </row>
    <row r="8" spans="1:6">
      <c r="A8" t="s" s="4">
        <v>218</v>
      </c>
      <c r="C8" t="n"/>
    </row>
    <row r="9" spans="1:6">
      <c r="A9" t="s" s="3">
        <v>216</v>
      </c>
      <c r="C9" t="n"/>
    </row>
    <row r="10" spans="1:6">
      <c r="A10" t="s" s="4">
        <v>48</v>
      </c>
      <c r="C10" t="n"/>
      <c r="E10" t="n" s="5">
        <v>-30096869</v>
      </c>
    </row>
    <row r="11" spans="1:6">
      <c r="A11" t="s" s="4">
        <v>49</v>
      </c>
      <c r="C11" t="n"/>
      <c r="E11" t="n" s="5">
        <v>30096869</v>
      </c>
    </row>
    <row r="12" spans="1:6">
      <c r="A12" t="s" s="4">
        <v>219</v>
      </c>
      <c r="C12" t="n"/>
    </row>
    <row r="13" spans="1:6">
      <c r="A13" t="s" s="3">
        <v>216</v>
      </c>
      <c r="C13" t="n"/>
    </row>
    <row r="14" spans="1:6">
      <c r="A14" t="s" s="4">
        <v>49</v>
      </c>
      <c r="C14" t="n"/>
      <c r="E14" t="n" s="6">
        <v>30096869</v>
      </c>
    </row>
    <row r="15" spans="1:6">
      <c r="A15" t="n"/>
    </row>
    <row r="16" spans="1:6">
      <c r="A16" t="s" s="4">
        <v>38</v>
      </c>
      <c r="B16" t="s" s="4">
        <v>62</v>
      </c>
    </row>
    <row r="17" spans="1:6">
      <c r="A17" t="s" s="4">
        <v>58</v>
      </c>
      <c r="B17" t="s" s="4">
        <v>57</v>
      </c>
    </row>
    <row r="18" spans="1:6">
      <c r="A18" t="s" s="4">
        <v>60</v>
      </c>
      <c r="B18" t="s" s="4">
        <v>63</v>
      </c>
    </row>
    <row r="19" spans="1:6">
      <c r="A19" t="s" s="4">
        <v>40</v>
      </c>
      <c r="B19" t="s" s="4">
        <v>64</v>
      </c>
    </row>
  </sheetData>
  <mergeCells count="20">
    <mergeCell ref="A1:B1"/>
    <mergeCell ref="E1:F1"/>
    <mergeCell ref="C2:D2"/>
    <mergeCell ref="C3:D3"/>
    <mergeCell ref="C4:D4"/>
    <mergeCell ref="C5:D5"/>
    <mergeCell ref="C6:D6"/>
    <mergeCell ref="C7:D7"/>
    <mergeCell ref="C8:D8"/>
    <mergeCell ref="C9:D9"/>
    <mergeCell ref="C10:D10"/>
    <mergeCell ref="C11:D11"/>
    <mergeCell ref="C12:D12"/>
    <mergeCell ref="C13:D13"/>
    <mergeCell ref="C14:D14"/>
    <mergeCell ref="A15:E15"/>
    <mergeCell ref="B16:E16"/>
    <mergeCell ref="B17:E17"/>
    <mergeCell ref="B18:E18"/>
    <mergeCell ref="B19:E19"/>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
    <col customWidth="1" max="5" min="5" width="14"/>
    <col customWidth="1" max="6" min="6" width="8"/>
  </cols>
  <sheetData>
    <row r="1" spans="1:6">
      <c r="A1" t="s" s="1">
        <v>220</v>
      </c>
      <c r="C1" t="s" s="2">
        <v>2</v>
      </c>
      <c r="E1" t="s" s="2">
        <v>32</v>
      </c>
      <c r="F1" t="s" s="2">
        <v>36</v>
      </c>
    </row>
    <row r="2" spans="1:6">
      <c r="A2" t="s" s="3">
        <v>221</v>
      </c>
      <c r="E2" t="n"/>
    </row>
    <row r="3" spans="1:6">
      <c r="A3" t="s" s="4">
        <v>222</v>
      </c>
      <c r="C3" t="n" s="6">
        <v>24503318</v>
      </c>
      <c r="D3" t="s" s="4">
        <v>35</v>
      </c>
      <c r="E3" t="n" s="6">
        <v>30250898</v>
      </c>
    </row>
    <row r="4" spans="1:6">
      <c r="A4" t="s" s="4">
        <v>84</v>
      </c>
      <c r="E4" t="n"/>
    </row>
    <row r="5" spans="1:6">
      <c r="A5" t="s" s="3">
        <v>221</v>
      </c>
      <c r="E5" t="n"/>
    </row>
    <row r="6" spans="1:6">
      <c r="A6" t="s" s="4">
        <v>222</v>
      </c>
      <c r="B6" t="s" s="4">
        <v>58</v>
      </c>
      <c r="C6" t="n" s="5">
        <v>24503318</v>
      </c>
      <c r="E6" t="n"/>
    </row>
    <row r="7" spans="1:6">
      <c r="A7" t="s" s="4">
        <v>223</v>
      </c>
      <c r="E7" t="n"/>
    </row>
    <row r="8" spans="1:6">
      <c r="A8" t="s" s="3">
        <v>221</v>
      </c>
      <c r="E8" t="n"/>
    </row>
    <row r="9" spans="1:6">
      <c r="A9" t="s" s="4">
        <v>222</v>
      </c>
      <c r="C9" t="n" s="5">
        <v>24503318</v>
      </c>
      <c r="E9" t="n"/>
    </row>
    <row r="10" spans="1:6">
      <c r="A10" t="s" s="4">
        <v>224</v>
      </c>
      <c r="E10" t="n"/>
    </row>
    <row r="11" spans="1:6">
      <c r="A11" t="s" s="3">
        <v>221</v>
      </c>
      <c r="E11" t="n"/>
    </row>
    <row r="12" spans="1:6">
      <c r="A12" t="s" s="4">
        <v>222</v>
      </c>
      <c r="C12" t="n" s="6">
        <v>24503318</v>
      </c>
      <c r="E12" t="n"/>
    </row>
    <row r="13" spans="1:6">
      <c r="A13" t="n"/>
    </row>
    <row r="14" spans="1:6">
      <c r="A14" t="s" s="4">
        <v>38</v>
      </c>
      <c r="B14" t="s" s="4">
        <v>57</v>
      </c>
    </row>
    <row r="15" spans="1:6">
      <c r="A15" t="s" s="4">
        <v>58</v>
      </c>
      <c r="B15" t="s" s="4">
        <v>59</v>
      </c>
    </row>
    <row r="16" spans="1:6">
      <c r="A16" t="s" s="4">
        <v>60</v>
      </c>
      <c r="B16" t="s" s="4">
        <v>61</v>
      </c>
    </row>
    <row r="17" spans="1:6">
      <c r="A17" t="s" s="4">
        <v>40</v>
      </c>
      <c r="B17" t="s" s="4">
        <v>62</v>
      </c>
    </row>
  </sheetData>
  <mergeCells count="18">
    <mergeCell ref="A1:B1"/>
    <mergeCell ref="C1:D1"/>
    <mergeCell ref="E2:F2"/>
    <mergeCell ref="E3:F3"/>
    <mergeCell ref="E4:F4"/>
    <mergeCell ref="E5:F5"/>
    <mergeCell ref="E6:F6"/>
    <mergeCell ref="E7:F7"/>
    <mergeCell ref="E8:F8"/>
    <mergeCell ref="E9:F9"/>
    <mergeCell ref="E10:F10"/>
    <mergeCell ref="E11:F11"/>
    <mergeCell ref="E12:F12"/>
    <mergeCell ref="A13:E13"/>
    <mergeCell ref="B14:E14"/>
    <mergeCell ref="B15:E15"/>
    <mergeCell ref="B16:E16"/>
    <mergeCell ref="B17:E17"/>
  </mergeCells>
  <pageMargins bottom="1" footer="0.5" header="0.5" left="0.75" right="0.75" top="1"/>
</worksheet>
</file>

<file path=xl/worksheets/sheet24.xml><?xml version="1.0" encoding="utf-8"?>
<worksheet xmlns="http://schemas.openxmlformats.org/spreadsheetml/2006/main">
  <sheetPr>
    <outlinePr summaryBelow="1" summaryRight="1"/>
  </sheetPr>
  <dimension ref="A1:O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4"/>
    <col customWidth="1" max="14" min="14" width="14"/>
    <col customWidth="1" max="15" min="15" width="15"/>
  </cols>
  <sheetData>
    <row r="1" spans="1:15">
      <c r="A1" t="s" s="1">
        <v>225</v>
      </c>
      <c r="B1" t="s" s="2">
        <v>226</v>
      </c>
      <c r="C1" t="s" s="2">
        <v>2</v>
      </c>
      <c r="D1" t="s" s="2">
        <v>88</v>
      </c>
      <c r="E1" t="s" s="2">
        <v>4</v>
      </c>
      <c r="F1" t="s" s="2">
        <v>89</v>
      </c>
      <c r="G1" t="s" s="2">
        <v>32</v>
      </c>
      <c r="H1" t="s" s="2">
        <v>90</v>
      </c>
      <c r="I1" t="s" s="2">
        <v>91</v>
      </c>
      <c r="J1" t="s" s="2">
        <v>92</v>
      </c>
      <c r="K1" t="s" s="2">
        <v>227</v>
      </c>
      <c r="L1" t="s" s="2">
        <v>2</v>
      </c>
      <c r="N1" t="s" s="2">
        <v>32</v>
      </c>
      <c r="O1" t="s" s="2">
        <v>93</v>
      </c>
    </row>
    <row r="2" spans="1:15">
      <c r="A2" t="s" s="3">
        <v>216</v>
      </c>
    </row>
    <row r="3" spans="1:15">
      <c r="A3" t="s" s="4">
        <v>228</v>
      </c>
      <c r="L3" t="s" s="4">
        <v>229</v>
      </c>
    </row>
    <row r="4" spans="1:15">
      <c r="A4" t="s" s="4">
        <v>212</v>
      </c>
      <c r="L4" t="n" s="5">
        <v>100000</v>
      </c>
    </row>
    <row r="5" spans="1:15">
      <c r="A5" t="s" s="4">
        <v>111</v>
      </c>
      <c r="C5" t="n" s="6">
        <v>-1330874000</v>
      </c>
      <c r="D5" t="n" s="6">
        <v>-347521000</v>
      </c>
      <c r="E5" t="n" s="6">
        <v>-455804000</v>
      </c>
      <c r="F5" t="n" s="6">
        <v>-440989000</v>
      </c>
      <c r="L5" t="n" s="6">
        <v>-2575188000</v>
      </c>
      <c r="M5" t="s" s="4">
        <v>38</v>
      </c>
    </row>
    <row r="6" spans="1:15">
      <c r="A6" t="s" s="4">
        <v>112</v>
      </c>
      <c r="C6" t="n" s="5">
        <v>-2691000</v>
      </c>
      <c r="D6" t="n" s="5">
        <v>-765000</v>
      </c>
      <c r="E6" t="n" s="5">
        <v>-815000</v>
      </c>
      <c r="F6" t="n" s="5">
        <v>-899000</v>
      </c>
      <c r="L6" t="n" s="5">
        <v>-5170000</v>
      </c>
      <c r="M6" t="s" s="4">
        <v>38</v>
      </c>
    </row>
    <row r="7" spans="1:15">
      <c r="A7" t="s" s="4">
        <v>113</v>
      </c>
      <c r="C7" t="n" s="5">
        <v>-214791000</v>
      </c>
      <c r="D7" t="n" s="5">
        <v>-65606000</v>
      </c>
      <c r="E7" t="n" s="5">
        <v>-59785000</v>
      </c>
      <c r="F7" t="n" s="5">
        <v>-106862000</v>
      </c>
      <c r="L7" t="n" s="5">
        <v>-447044000</v>
      </c>
      <c r="M7" t="s" s="4">
        <v>38</v>
      </c>
    </row>
    <row r="8" spans="1:15">
      <c r="A8" t="s" s="4">
        <v>114</v>
      </c>
      <c r="C8" t="n" s="5">
        <v>-1113392000</v>
      </c>
      <c r="D8" t="n" s="6">
        <v>-281150000</v>
      </c>
      <c r="E8" t="n" s="6">
        <v>-395204000</v>
      </c>
      <c r="F8" t="n" s="6">
        <v>-333228000</v>
      </c>
      <c r="G8" t="n" s="6">
        <v>-477254000</v>
      </c>
      <c r="H8" t="n" s="6">
        <v>0</v>
      </c>
      <c r="I8" t="n" s="6">
        <v>603341000</v>
      </c>
      <c r="J8" t="n" s="6">
        <v>-603341000</v>
      </c>
      <c r="L8" t="n" s="5">
        <v>-2122974000</v>
      </c>
      <c r="M8" t="s" s="4">
        <v>38</v>
      </c>
      <c r="N8" t="n" s="6">
        <v>-477254000</v>
      </c>
    </row>
    <row r="9" spans="1:15">
      <c r="A9" t="s" s="4">
        <v>100</v>
      </c>
      <c r="G9" t="n" s="5">
        <v>-426901000</v>
      </c>
      <c r="H9" t="n" s="5">
        <v>100567000</v>
      </c>
      <c r="I9" t="n" s="5">
        <v>695938000</v>
      </c>
      <c r="J9" t="n" s="5">
        <v>-466234000</v>
      </c>
      <c r="N9" t="n" s="5">
        <v>-96630000</v>
      </c>
      <c r="O9" t="n" s="6">
        <v>4735252000</v>
      </c>
    </row>
    <row r="10" spans="1:15">
      <c r="A10" t="s" s="4">
        <v>97</v>
      </c>
      <c r="G10" t="n" s="5">
        <v>1506000</v>
      </c>
      <c r="H10" t="n" s="5">
        <v>1572000</v>
      </c>
      <c r="I10" t="n" s="5">
        <v>2024000</v>
      </c>
      <c r="J10" t="n" s="5">
        <v>1200000</v>
      </c>
      <c r="N10" t="n" s="5">
        <v>6302000</v>
      </c>
      <c r="O10" t="n" s="5">
        <v>52407000</v>
      </c>
    </row>
    <row r="11" spans="1:15">
      <c r="A11" t="s" s="4">
        <v>98</v>
      </c>
      <c r="G11" t="n" s="5">
        <v>48847000</v>
      </c>
      <c r="H11" t="n" s="6">
        <v>98995000</v>
      </c>
      <c r="I11" t="n" s="6">
        <v>90573000</v>
      </c>
      <c r="J11" t="n" s="6">
        <v>135907000</v>
      </c>
      <c r="N11" t="n" s="5">
        <v>374322000</v>
      </c>
      <c r="O11" t="n" s="6">
        <v>4682845000</v>
      </c>
    </row>
    <row r="12" spans="1:15">
      <c r="A12" t="s" s="4">
        <v>230</v>
      </c>
      <c r="C12" t="n" s="6">
        <v>0</v>
      </c>
      <c r="G12" t="n" s="6">
        <v>0</v>
      </c>
      <c r="L12" t="n" s="6">
        <v>0</v>
      </c>
      <c r="N12" t="n" s="6">
        <v>0</v>
      </c>
    </row>
    <row r="13" spans="1:15">
      <c r="A13" t="s" s="4">
        <v>231</v>
      </c>
    </row>
    <row r="14" spans="1:15">
      <c r="A14" t="s" s="3">
        <v>216</v>
      </c>
    </row>
    <row r="15" spans="1:15">
      <c r="A15" t="s" s="4">
        <v>232</v>
      </c>
      <c r="B15" t="s" s="4">
        <v>233</v>
      </c>
      <c r="K15" t="s" s="4">
        <v>234</v>
      </c>
    </row>
    <row r="16" spans="1:15">
      <c r="A16" t="n"/>
    </row>
    <row r="17" spans="1:15">
      <c r="A17" t="s" s="4">
        <v>38</v>
      </c>
      <c r="B17" t="s" s="4">
        <v>63</v>
      </c>
    </row>
  </sheetData>
  <mergeCells count="3">
    <mergeCell ref="L1:M1"/>
    <mergeCell ref="A16:O16"/>
    <mergeCell ref="B17:O17"/>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r="A1" t="s" s="1">
        <v>235</v>
      </c>
      <c r="B1" t="s" s="2">
        <v>2</v>
      </c>
      <c r="D1" t="s" s="2">
        <v>32</v>
      </c>
    </row>
    <row r="2" spans="1:4">
      <c r="A2" t="s" s="3">
        <v>181</v>
      </c>
    </row>
    <row r="3" spans="1:4">
      <c r="A3" t="s" s="4">
        <v>37</v>
      </c>
      <c r="B3" t="n" s="6">
        <v>117353</v>
      </c>
      <c r="C3" t="s" s="4">
        <v>38</v>
      </c>
      <c r="D3" t="n" s="6">
        <v>0</v>
      </c>
    </row>
    <row r="4" spans="1:4">
      <c r="A4" t="n"/>
    </row>
    <row r="5" spans="1:4">
      <c r="A5" t="s" s="4">
        <v>38</v>
      </c>
      <c r="B5" t="s" s="4">
        <v>57</v>
      </c>
    </row>
  </sheetData>
  <mergeCells count="3">
    <mergeCell ref="B1:C1"/>
    <mergeCell ref="A4:D4"/>
    <mergeCell ref="B5:D5"/>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r="A1" t="s" s="1">
        <v>236</v>
      </c>
      <c r="B1" t="s" s="2">
        <v>2</v>
      </c>
      <c r="C1" t="s" s="2">
        <v>32</v>
      </c>
    </row>
    <row r="2" spans="1:4">
      <c r="A2" t="s" s="3">
        <v>183</v>
      </c>
    </row>
    <row r="3" spans="1:4">
      <c r="A3" t="s" s="4">
        <v>42</v>
      </c>
      <c r="B3" t="n" s="6">
        <v>0</v>
      </c>
      <c r="C3" t="n" s="6">
        <v>140368</v>
      </c>
      <c r="D3" t="s" s="4">
        <v>38</v>
      </c>
    </row>
    <row r="4" spans="1:4">
      <c r="A4" t="n"/>
    </row>
    <row r="5" spans="1:4">
      <c r="A5" t="s" s="4">
        <v>38</v>
      </c>
      <c r="B5" t="s" s="4">
        <v>62</v>
      </c>
    </row>
  </sheetData>
  <mergeCells count="3">
    <mergeCell ref="C1:D1"/>
    <mergeCell ref="A4:D4"/>
    <mergeCell ref="B5:D5"/>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s>
  <sheetData>
    <row r="1" spans="1:5">
      <c r="A1" t="s" s="1">
        <v>237</v>
      </c>
      <c r="B1" t="s" s="2">
        <v>1</v>
      </c>
    </row>
    <row r="2" spans="1:5">
      <c r="B2" t="s" s="2">
        <v>2</v>
      </c>
      <c r="D2" t="s" s="2">
        <v>32</v>
      </c>
      <c r="E2" t="s" s="2">
        <v>93</v>
      </c>
    </row>
    <row r="3" spans="1:5">
      <c r="A3" t="s" s="3">
        <v>238</v>
      </c>
    </row>
    <row r="4" spans="1:5">
      <c r="A4" t="s" s="4">
        <v>139</v>
      </c>
      <c r="B4" t="n" s="5">
        <v>55100000</v>
      </c>
      <c r="D4" t="n" s="5">
        <v>47200000</v>
      </c>
      <c r="E4" t="n" s="5">
        <v>51100000</v>
      </c>
    </row>
    <row r="5" spans="1:5">
      <c r="A5" t="s" s="4">
        <v>140</v>
      </c>
      <c r="B5" t="n" s="5">
        <v>-81700000</v>
      </c>
      <c r="D5" t="n" s="5">
        <v>-91500000</v>
      </c>
      <c r="E5" t="n" s="5">
        <v>-187400000</v>
      </c>
    </row>
    <row r="6" spans="1:5">
      <c r="A6" t="s" s="4">
        <v>239</v>
      </c>
      <c r="B6" t="n" s="5">
        <v>-26600000</v>
      </c>
      <c r="D6" t="n" s="5">
        <v>-44300000</v>
      </c>
      <c r="E6" t="n" s="5">
        <v>-136300000</v>
      </c>
    </row>
    <row r="7" spans="1:5">
      <c r="A7" t="s" s="3">
        <v>240</v>
      </c>
    </row>
    <row r="8" spans="1:5">
      <c r="A8" t="s" s="4">
        <v>139</v>
      </c>
      <c r="B8" t="n" s="6">
        <v>6447849</v>
      </c>
      <c r="C8" t="s" s="4">
        <v>38</v>
      </c>
      <c r="D8" t="n" s="6">
        <v>5893107</v>
      </c>
      <c r="E8" t="n" s="6">
        <v>7734465</v>
      </c>
    </row>
    <row r="9" spans="1:5">
      <c r="A9" t="s" s="4">
        <v>140</v>
      </c>
      <c r="B9" t="n" s="5">
        <v>-9247346</v>
      </c>
      <c r="C9" t="s" s="4">
        <v>38</v>
      </c>
      <c r="D9" t="n" s="5">
        <v>-11209535</v>
      </c>
      <c r="E9" t="n" s="5">
        <v>-26693165</v>
      </c>
    </row>
    <row r="10" spans="1:5">
      <c r="A10" t="s" s="4">
        <v>239</v>
      </c>
      <c r="B10" t="n" s="6">
        <v>-2799497</v>
      </c>
      <c r="D10" t="n" s="6">
        <v>-5316428</v>
      </c>
      <c r="E10" t="n" s="6">
        <v>-18958700</v>
      </c>
    </row>
    <row r="11" spans="1:5">
      <c r="A11" t="n"/>
    </row>
    <row r="12" spans="1:5">
      <c r="A12" t="s" s="4">
        <v>38</v>
      </c>
      <c r="B12" t="s" s="4">
        <v>63</v>
      </c>
    </row>
  </sheetData>
  <mergeCells count="5">
    <mergeCell ref="A1:A2"/>
    <mergeCell ref="B1:E1"/>
    <mergeCell ref="B2:C2"/>
    <mergeCell ref="A11:E11"/>
    <mergeCell ref="B12:E1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O3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t="s" s="1">
        <v>241</v>
      </c>
      <c r="B1" t="s" s="2">
        <v>87</v>
      </c>
      <c r="J1" t="s" s="2">
        <v>1</v>
      </c>
    </row>
    <row r="2" spans="1:15">
      <c r="B2" t="s" s="2">
        <v>2</v>
      </c>
      <c r="C2" t="s" s="2">
        <v>88</v>
      </c>
      <c r="D2" t="s" s="2">
        <v>4</v>
      </c>
      <c r="E2" t="s" s="2">
        <v>89</v>
      </c>
      <c r="F2" t="s" s="2">
        <v>32</v>
      </c>
      <c r="G2" t="s" s="2">
        <v>90</v>
      </c>
      <c r="H2" t="s" s="2">
        <v>91</v>
      </c>
      <c r="I2" t="s" s="2">
        <v>92</v>
      </c>
      <c r="J2" t="s" s="2">
        <v>2</v>
      </c>
      <c r="K2" t="s" s="2">
        <v>38</v>
      </c>
      <c r="L2" t="s" s="2">
        <v>32</v>
      </c>
      <c r="N2" t="s" s="2">
        <v>93</v>
      </c>
    </row>
    <row r="3" spans="1:15">
      <c r="A3" t="s" s="3">
        <v>94</v>
      </c>
      <c r="J3" t="n"/>
    </row>
    <row r="4" spans="1:15">
      <c r="A4" t="s" s="4">
        <v>95</v>
      </c>
      <c r="F4" t="n" s="6">
        <v>33667</v>
      </c>
      <c r="G4" t="n" s="6">
        <v>32991</v>
      </c>
      <c r="H4" t="n" s="6">
        <v>30862</v>
      </c>
      <c r="I4" t="n" s="6">
        <v>37989</v>
      </c>
      <c r="J4" t="n"/>
      <c r="L4" t="n" s="6">
        <v>135509</v>
      </c>
      <c r="N4" t="n" s="6">
        <v>241124</v>
      </c>
    </row>
    <row r="5" spans="1:15">
      <c r="A5" t="s" s="4">
        <v>96</v>
      </c>
      <c r="F5" t="n" s="5">
        <v>-32161</v>
      </c>
      <c r="G5" t="n" s="5">
        <v>-31419</v>
      </c>
      <c r="H5" t="n" s="5">
        <v>-28838</v>
      </c>
      <c r="I5" t="n" s="5">
        <v>-36789</v>
      </c>
      <c r="J5" t="n"/>
      <c r="L5" t="n" s="5">
        <v>-129207</v>
      </c>
      <c r="N5" t="n" s="5">
        <v>-188717</v>
      </c>
    </row>
    <row r="6" spans="1:15">
      <c r="A6" t="s" s="4">
        <v>97</v>
      </c>
      <c r="F6" t="n" s="5">
        <v>1506</v>
      </c>
      <c r="G6" t="n" s="5">
        <v>1572</v>
      </c>
      <c r="H6" t="n" s="5">
        <v>2024</v>
      </c>
      <c r="I6" t="n" s="5">
        <v>1200</v>
      </c>
      <c r="J6" t="n"/>
      <c r="L6" t="n" s="5">
        <v>6302</v>
      </c>
      <c r="N6" t="n" s="5">
        <v>52407</v>
      </c>
    </row>
    <row r="7" spans="1:15">
      <c r="A7" t="s" s="4">
        <v>98</v>
      </c>
      <c r="F7" t="n" s="5">
        <v>48847</v>
      </c>
      <c r="G7" t="n" s="5">
        <v>98995</v>
      </c>
      <c r="H7" t="n" s="5">
        <v>90573</v>
      </c>
      <c r="I7" t="n" s="5">
        <v>135907</v>
      </c>
      <c r="J7" t="n"/>
      <c r="L7" t="n" s="5">
        <v>374322</v>
      </c>
      <c r="N7" t="n" s="5">
        <v>4682845</v>
      </c>
    </row>
    <row r="8" spans="1:15">
      <c r="A8" t="s" s="4">
        <v>242</v>
      </c>
      <c r="B8" t="n" s="6">
        <v>-1113392</v>
      </c>
      <c r="C8" t="n" s="6">
        <v>-281150</v>
      </c>
      <c r="D8" t="n" s="6">
        <v>-395204</v>
      </c>
      <c r="E8" t="n" s="6">
        <v>-333228</v>
      </c>
      <c r="F8" t="n" s="5">
        <v>-477254</v>
      </c>
      <c r="G8" t="n" s="5">
        <v>0</v>
      </c>
      <c r="H8" t="n" s="5">
        <v>603341</v>
      </c>
      <c r="I8" t="n" s="5">
        <v>-603341</v>
      </c>
      <c r="J8" t="n" s="6">
        <v>-2122974</v>
      </c>
      <c r="L8" t="n" s="5">
        <v>-477254</v>
      </c>
    </row>
    <row r="9" spans="1:15">
      <c r="A9" t="s" s="4">
        <v>100</v>
      </c>
      <c r="F9" t="n" s="5">
        <v>-426901</v>
      </c>
      <c r="G9" t="n" s="5">
        <v>100567</v>
      </c>
      <c r="H9" t="n" s="5">
        <v>695938</v>
      </c>
      <c r="I9" t="n" s="5">
        <v>-466234</v>
      </c>
      <c r="J9" t="n"/>
      <c r="L9" t="n" s="5">
        <v>-96630</v>
      </c>
      <c r="N9" t="n" s="5">
        <v>4735252</v>
      </c>
    </row>
    <row r="10" spans="1:15">
      <c r="A10" t="s" s="3">
        <v>101</v>
      </c>
      <c r="J10" t="n"/>
    </row>
    <row r="11" spans="1:15">
      <c r="A11" t="s" s="4">
        <v>102</v>
      </c>
      <c r="B11" t="n" s="5">
        <v>798</v>
      </c>
      <c r="C11" t="n" s="5">
        <v>4761</v>
      </c>
      <c r="D11" t="n" s="5">
        <v>4926</v>
      </c>
      <c r="E11" t="n" s="5">
        <v>4910</v>
      </c>
      <c r="F11" t="n" s="5">
        <v>5611</v>
      </c>
      <c r="G11" t="n" s="5">
        <v>5558</v>
      </c>
      <c r="H11" t="n" s="5">
        <v>5575</v>
      </c>
      <c r="I11" t="n" s="5">
        <v>5980</v>
      </c>
      <c r="J11" t="n" s="5">
        <v>15395</v>
      </c>
      <c r="L11" t="n" s="5">
        <v>22724</v>
      </c>
      <c r="N11" t="n" s="5">
        <v>37838</v>
      </c>
    </row>
    <row r="12" spans="1:15">
      <c r="A12" t="s" s="4">
        <v>103</v>
      </c>
      <c r="B12" t="n" s="5">
        <v>88</v>
      </c>
      <c r="C12" t="n" s="5">
        <v>499</v>
      </c>
      <c r="D12" t="n" s="5">
        <v>493</v>
      </c>
      <c r="E12" t="n" s="5">
        <v>504</v>
      </c>
      <c r="F12" t="n" s="5">
        <v>504</v>
      </c>
      <c r="G12" t="n" s="5">
        <v>499</v>
      </c>
      <c r="H12" t="n" s="5">
        <v>493</v>
      </c>
      <c r="I12" t="n" s="5">
        <v>504</v>
      </c>
      <c r="J12" t="n" s="5">
        <v>1584</v>
      </c>
      <c r="L12" t="n" s="5">
        <v>2000</v>
      </c>
      <c r="N12" t="n" s="5">
        <v>2000</v>
      </c>
    </row>
    <row r="13" spans="1:15">
      <c r="A13" t="s" s="4">
        <v>104</v>
      </c>
      <c r="B13" t="n" s="5">
        <v>22065</v>
      </c>
      <c r="C13" t="n" s="5">
        <v>11156</v>
      </c>
      <c r="D13" t="n" s="5">
        <v>9811</v>
      </c>
      <c r="E13" t="n" s="5">
        <v>10928</v>
      </c>
      <c r="F13" t="n" s="5">
        <v>12367</v>
      </c>
      <c r="G13" t="n" s="5">
        <v>12230</v>
      </c>
      <c r="H13" t="n" s="5">
        <v>12316</v>
      </c>
      <c r="I13" t="n" s="5">
        <v>13245</v>
      </c>
      <c r="J13" t="n" s="5">
        <v>53960</v>
      </c>
      <c r="L13" t="n" s="5">
        <v>50158</v>
      </c>
      <c r="N13" t="n" s="5">
        <v>86152</v>
      </c>
    </row>
    <row r="14" spans="1:15">
      <c r="A14" t="s" s="4">
        <v>105</v>
      </c>
      <c r="B14" t="n" s="5">
        <v>1741</v>
      </c>
      <c r="C14" t="n" s="5">
        <v>11156</v>
      </c>
      <c r="D14" t="n" s="5">
        <v>9811</v>
      </c>
      <c r="E14" t="n" s="5">
        <v>10928</v>
      </c>
      <c r="F14" t="n" s="5">
        <v>12367</v>
      </c>
      <c r="G14" t="n" s="5">
        <v>12230</v>
      </c>
      <c r="H14" t="n" s="5">
        <v>12316</v>
      </c>
      <c r="I14" t="n" s="5">
        <v>13245</v>
      </c>
      <c r="J14" t="n" s="5">
        <v>33636</v>
      </c>
      <c r="L14" t="n" s="5">
        <v>50158</v>
      </c>
      <c r="N14" t="n" s="5">
        <v>86152</v>
      </c>
    </row>
    <row r="15" spans="1:15">
      <c r="A15" t="s" s="4">
        <v>106</v>
      </c>
      <c r="B15" t="n" s="5">
        <v>270</v>
      </c>
      <c r="C15" t="n" s="5">
        <v>80</v>
      </c>
      <c r="D15" t="n" s="5">
        <v>4770</v>
      </c>
      <c r="E15" t="n" s="5">
        <v>4415</v>
      </c>
      <c r="F15" t="n" s="5">
        <v>2131</v>
      </c>
      <c r="G15" t="n" s="5">
        <v>2097</v>
      </c>
      <c r="H15" t="n" s="5">
        <v>2142</v>
      </c>
      <c r="I15" t="n" s="5">
        <v>2346</v>
      </c>
      <c r="J15" t="n" s="5">
        <v>9535</v>
      </c>
      <c r="L15" t="n" s="5">
        <v>8716</v>
      </c>
      <c r="N15" t="n" s="5">
        <v>17593</v>
      </c>
    </row>
    <row r="16" spans="1:15">
      <c r="A16" t="s" s="4">
        <v>107</v>
      </c>
      <c r="B16" t="n" s="5">
        <v>24962</v>
      </c>
      <c r="C16" t="n" s="5">
        <v>27652</v>
      </c>
      <c r="D16" t="n" s="5">
        <v>29811</v>
      </c>
      <c r="E16" t="n" s="5">
        <v>31685</v>
      </c>
      <c r="F16" t="n" s="5">
        <v>32980</v>
      </c>
      <c r="G16" t="n" s="5">
        <v>32614</v>
      </c>
      <c r="H16" t="n" s="5">
        <v>32842</v>
      </c>
      <c r="I16" t="n" s="5">
        <v>35320</v>
      </c>
      <c r="J16" t="n" s="5">
        <v>114110</v>
      </c>
      <c r="L16" t="n" s="5">
        <v>133756</v>
      </c>
      <c r="N16" t="n" s="5">
        <v>229735</v>
      </c>
    </row>
    <row r="17" spans="1:15">
      <c r="A17" t="s" s="4">
        <v>108</v>
      </c>
      <c r="B17" t="n" s="5">
        <v>0</v>
      </c>
      <c r="C17" t="n" s="5">
        <v>0</v>
      </c>
      <c r="D17" t="n" s="5">
        <v>-948</v>
      </c>
      <c r="E17" t="n" s="5">
        <v>-3148</v>
      </c>
      <c r="J17" t="n" s="5">
        <v>-4096</v>
      </c>
      <c r="L17" t="n" s="5">
        <v>0</v>
      </c>
      <c r="N17" t="n" s="5">
        <v>0</v>
      </c>
    </row>
    <row r="18" spans="1:15">
      <c r="A18" t="s" s="4">
        <v>109</v>
      </c>
      <c r="B18" t="n" s="5">
        <v>24962</v>
      </c>
      <c r="C18" t="n" s="5">
        <v>27652</v>
      </c>
      <c r="D18" t="n" s="5">
        <v>28863</v>
      </c>
      <c r="E18" t="n" s="5">
        <v>28537</v>
      </c>
      <c r="J18" t="n" s="5">
        <v>110014</v>
      </c>
      <c r="L18" t="n" s="5">
        <v>133756</v>
      </c>
      <c r="N18" t="n" s="5">
        <v>229735</v>
      </c>
    </row>
    <row r="19" spans="1:15">
      <c r="A19" t="s" s="4">
        <v>110</v>
      </c>
      <c r="B19" t="n" s="5">
        <v>-24962</v>
      </c>
      <c r="C19" t="n" s="5">
        <v>-27652</v>
      </c>
      <c r="D19" t="n" s="5">
        <v>-28863</v>
      </c>
      <c r="E19" t="n" s="5">
        <v>-28537</v>
      </c>
      <c r="J19" t="n" s="5">
        <v>-110014</v>
      </c>
    </row>
    <row r="20" spans="1:15">
      <c r="A20" t="s" s="3">
        <v>111</v>
      </c>
      <c r="J20" t="n"/>
    </row>
    <row r="21" spans="1:15">
      <c r="A21" t="s" s="4">
        <v>112</v>
      </c>
      <c r="B21" t="n" s="5">
        <v>-2691</v>
      </c>
      <c r="C21" t="n" s="5">
        <v>-765</v>
      </c>
      <c r="D21" t="n" s="5">
        <v>-815</v>
      </c>
      <c r="E21" t="n" s="5">
        <v>-899</v>
      </c>
      <c r="J21" t="n" s="5">
        <v>-5170</v>
      </c>
    </row>
    <row r="22" spans="1:15">
      <c r="A22" t="s" s="4">
        <v>113</v>
      </c>
      <c r="B22" t="n" s="5">
        <v>-214791</v>
      </c>
      <c r="C22" t="n" s="5">
        <v>-65606</v>
      </c>
      <c r="D22" t="n" s="5">
        <v>-59785</v>
      </c>
      <c r="E22" t="n" s="5">
        <v>-106862</v>
      </c>
      <c r="J22" t="n" s="5">
        <v>-447044</v>
      </c>
    </row>
    <row r="23" spans="1:15">
      <c r="A23" t="s" s="4">
        <v>114</v>
      </c>
      <c r="B23" t="n" s="5">
        <v>-1113392</v>
      </c>
      <c r="C23" t="n" s="5">
        <v>-281150</v>
      </c>
      <c r="D23" t="n" s="5">
        <v>-395204</v>
      </c>
      <c r="E23" t="n" s="5">
        <v>-333228</v>
      </c>
      <c r="F23" t="n" s="5">
        <v>-477254</v>
      </c>
      <c r="G23" t="n" s="5">
        <v>0</v>
      </c>
      <c r="H23" t="n" s="5">
        <v>603341</v>
      </c>
      <c r="I23" t="n" s="5">
        <v>-603341</v>
      </c>
      <c r="J23" t="n" s="5">
        <v>-2122974</v>
      </c>
      <c r="L23" t="n" s="5">
        <v>-477254</v>
      </c>
    </row>
    <row r="24" spans="1:15">
      <c r="A24" t="s" s="4">
        <v>111</v>
      </c>
      <c r="B24" t="n" s="5">
        <v>-1330874</v>
      </c>
      <c r="C24" t="n" s="5">
        <v>-347521</v>
      </c>
      <c r="D24" t="n" s="5">
        <v>-455804</v>
      </c>
      <c r="E24" t="n" s="5">
        <v>-440989</v>
      </c>
      <c r="J24" t="n" s="5">
        <v>-2575188</v>
      </c>
    </row>
    <row r="25" spans="1:15">
      <c r="A25" t="s" s="4">
        <v>115</v>
      </c>
      <c r="B25" t="n" s="6">
        <v>-1355836</v>
      </c>
      <c r="C25" t="n" s="6">
        <v>-375173</v>
      </c>
      <c r="D25" t="n" s="6">
        <v>-484667</v>
      </c>
      <c r="E25" t="n" s="6">
        <v>-469526</v>
      </c>
      <c r="F25" t="n" s="6">
        <v>-459881</v>
      </c>
      <c r="G25" t="n" s="6">
        <v>67953</v>
      </c>
      <c r="H25" t="n" s="6">
        <v>663096</v>
      </c>
      <c r="I25" t="n" s="6">
        <v>-501554</v>
      </c>
      <c r="J25" t="n" s="6">
        <v>-2685202</v>
      </c>
      <c r="L25" t="n" s="6">
        <v>-230386</v>
      </c>
      <c r="M25" t="s" s="4">
        <v>58</v>
      </c>
      <c r="N25" t="n" s="6">
        <v>4505517</v>
      </c>
      <c r="O25" t="s" s="4">
        <v>58</v>
      </c>
    </row>
    <row r="26" spans="1:15">
      <c r="A26" t="s" s="4">
        <v>243</v>
      </c>
      <c r="B26" t="n" s="7">
        <v>-5.91</v>
      </c>
      <c r="C26" t="n" s="7">
        <v>-1.55</v>
      </c>
      <c r="D26" t="n" s="7">
        <v>-1.94</v>
      </c>
      <c r="E26" t="n" s="7">
        <v>-1.91</v>
      </c>
      <c r="F26" t="n" s="7">
        <v>-1.73</v>
      </c>
      <c r="G26" t="n" s="7">
        <v>0.26</v>
      </c>
      <c r="H26" t="n" s="7">
        <v>2.48</v>
      </c>
      <c r="I26" t="n" s="7">
        <v>-1.76</v>
      </c>
      <c r="J26" t="n" s="7">
        <v>-11.1</v>
      </c>
      <c r="L26" t="n" s="7">
        <v>-0.85</v>
      </c>
      <c r="N26" t="n" s="7">
        <v>11.75</v>
      </c>
    </row>
    <row r="27" spans="1:15">
      <c r="A27" t="s" s="4">
        <v>117</v>
      </c>
      <c r="B27" t="n" s="5">
        <v>229495</v>
      </c>
      <c r="C27" t="n" s="5">
        <v>242365</v>
      </c>
      <c r="D27" t="n" s="5">
        <v>250387</v>
      </c>
      <c r="E27" t="n" s="5">
        <v>245376</v>
      </c>
      <c r="F27" t="n" s="5">
        <v>265182</v>
      </c>
      <c r="G27" t="n" s="5">
        <v>263349</v>
      </c>
      <c r="H27" t="n" s="5">
        <v>267259</v>
      </c>
      <c r="I27" t="n" s="5">
        <v>285051</v>
      </c>
      <c r="J27" t="n" s="5">
        <v>241858</v>
      </c>
      <c r="L27" t="n" s="5">
        <v>270245</v>
      </c>
      <c r="N27" t="n" s="5">
        <v>383416</v>
      </c>
    </row>
    <row r="28" spans="1:15">
      <c r="A28" t="n"/>
    </row>
    <row r="29" spans="1:15">
      <c r="A29" t="s" s="4">
        <v>38</v>
      </c>
      <c r="B29" t="s" s="4">
        <v>63</v>
      </c>
    </row>
    <row r="30" spans="1:15">
      <c r="A30" t="s" s="4">
        <v>58</v>
      </c>
      <c r="B30" t="s" s="4">
        <v>118</v>
      </c>
    </row>
  </sheetData>
  <mergeCells count="33">
    <mergeCell ref="A1:A2"/>
    <mergeCell ref="B1:I1"/>
    <mergeCell ref="J1:O1"/>
    <mergeCell ref="L2:M2"/>
    <mergeCell ref="N2:O2"/>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J20:K20"/>
    <mergeCell ref="J21:K21"/>
    <mergeCell ref="J22:K22"/>
    <mergeCell ref="J23:K23"/>
    <mergeCell ref="J24:K24"/>
    <mergeCell ref="J25:K25"/>
    <mergeCell ref="J26:K26"/>
    <mergeCell ref="J27:K27"/>
    <mergeCell ref="A28:O28"/>
    <mergeCell ref="B29:O29"/>
    <mergeCell ref="B30:O30"/>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72"/>
    <col customWidth="1" max="2" min="2" width="14"/>
    <col customWidth="1" max="3" min="3" width="23"/>
    <col customWidth="1" max="4" min="4" width="21"/>
    <col customWidth="1" max="5" min="5" width="21"/>
  </cols>
  <sheetData>
    <row r="1" spans="1:5">
      <c r="A1" t="s" s="1">
        <v>244</v>
      </c>
      <c r="B1" t="s" s="2">
        <v>226</v>
      </c>
      <c r="C1" t="s" s="2">
        <v>245</v>
      </c>
      <c r="D1" t="s" s="2">
        <v>246</v>
      </c>
      <c r="E1" t="s" s="2">
        <v>247</v>
      </c>
    </row>
    <row r="2" spans="1:5">
      <c r="A2" t="s" s="4">
        <v>231</v>
      </c>
    </row>
    <row r="3" spans="1:5">
      <c r="A3" t="s" s="3">
        <v>248</v>
      </c>
    </row>
    <row r="4" spans="1:5">
      <c r="A4" t="s" s="4">
        <v>232</v>
      </c>
      <c r="B4" t="s" s="4">
        <v>233</v>
      </c>
      <c r="C4" t="s" s="4">
        <v>234</v>
      </c>
    </row>
    <row r="5" spans="1:5">
      <c r="A5" t="s" s="4">
        <v>249</v>
      </c>
    </row>
    <row r="6" spans="1:5">
      <c r="A6" t="s" s="3">
        <v>248</v>
      </c>
    </row>
    <row r="7" spans="1:5">
      <c r="A7" t="s" s="4">
        <v>232</v>
      </c>
      <c r="C7" t="s" s="4">
        <v>250</v>
      </c>
    </row>
    <row r="8" spans="1:5">
      <c r="A8" t="s" s="4">
        <v>251</v>
      </c>
    </row>
    <row r="9" spans="1:5">
      <c r="A9" t="s" s="3">
        <v>248</v>
      </c>
    </row>
    <row r="10" spans="1:5">
      <c r="A10" t="s" s="4">
        <v>252</v>
      </c>
      <c r="C10" t="n" s="5">
        <v>4500000</v>
      </c>
    </row>
    <row r="11" spans="1:5">
      <c r="A11" t="s" s="4">
        <v>253</v>
      </c>
    </row>
    <row r="12" spans="1:5">
      <c r="A12" t="s" s="3">
        <v>248</v>
      </c>
    </row>
    <row r="13" spans="1:5">
      <c r="A13" t="s" s="4">
        <v>232</v>
      </c>
      <c r="C13" t="s" s="4">
        <v>254</v>
      </c>
    </row>
    <row r="14" spans="1:5">
      <c r="A14" t="s" s="4">
        <v>255</v>
      </c>
    </row>
    <row r="15" spans="1:5">
      <c r="A15" t="s" s="3">
        <v>248</v>
      </c>
    </row>
    <row r="16" spans="1:5">
      <c r="A16" t="s" s="4">
        <v>252</v>
      </c>
      <c r="C16" t="n" s="5">
        <v>4500000</v>
      </c>
    </row>
    <row r="17" spans="1:5">
      <c r="A17" t="s" s="4">
        <v>256</v>
      </c>
    </row>
    <row r="18" spans="1:5">
      <c r="A18" t="s" s="3">
        <v>248</v>
      </c>
    </row>
    <row r="19" spans="1:5">
      <c r="A19" t="s" s="4">
        <v>232</v>
      </c>
      <c r="C19" t="s" s="4">
        <v>234</v>
      </c>
    </row>
    <row r="20" spans="1:5">
      <c r="A20" t="s" s="4">
        <v>257</v>
      </c>
    </row>
    <row r="21" spans="1:5">
      <c r="A21" t="s" s="3">
        <v>248</v>
      </c>
    </row>
    <row r="22" spans="1:5">
      <c r="A22" t="s" s="4">
        <v>258</v>
      </c>
      <c r="C22" t="s" s="4">
        <v>233</v>
      </c>
    </row>
    <row r="23" spans="1:5">
      <c r="A23" t="s" s="4">
        <v>259</v>
      </c>
      <c r="C23" t="n" s="6">
        <v>2047695</v>
      </c>
      <c r="D23" t="n" s="6">
        <v>0</v>
      </c>
      <c r="E23" t="n" s="6">
        <v>0</v>
      </c>
    </row>
    <row r="24" spans="1:5">
      <c r="A24" t="s" s="4">
        <v>260</v>
      </c>
    </row>
    <row r="25" spans="1:5">
      <c r="A25" t="s" s="3">
        <v>248</v>
      </c>
    </row>
    <row r="26" spans="1:5">
      <c r="A26" t="s" s="4">
        <v>232</v>
      </c>
      <c r="C26" t="s" s="4">
        <v>261</v>
      </c>
    </row>
    <row r="27" spans="1:5">
      <c r="A27" t="s" s="4">
        <v>262</v>
      </c>
    </row>
    <row r="28" spans="1:5">
      <c r="A28" t="s" s="3">
        <v>248</v>
      </c>
    </row>
    <row r="29" spans="1:5">
      <c r="A29" t="s" s="4">
        <v>263</v>
      </c>
      <c r="C29" t="n" s="6">
        <v>2000000</v>
      </c>
    </row>
    <row r="30" spans="1:5">
      <c r="A30" t="s" s="4">
        <v>264</v>
      </c>
    </row>
    <row r="31" spans="1:5">
      <c r="A31" t="s" s="3">
        <v>248</v>
      </c>
    </row>
    <row r="32" spans="1:5">
      <c r="A32" t="s" s="4">
        <v>263</v>
      </c>
      <c r="C32" t="n" s="6">
        <v>5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5"/>
    <col customWidth="1" max="2" min="2" width="80"/>
    <col customWidth="1" max="3" min="3" width="14"/>
    <col customWidth="1" max="4" min="4" width="14"/>
  </cols>
  <sheetData>
    <row r="1" spans="1:4">
      <c r="A1" t="s" s="1">
        <v>66</v>
      </c>
      <c r="C1" t="s" s="2">
        <v>2</v>
      </c>
      <c r="D1" t="s" s="2">
        <v>32</v>
      </c>
    </row>
    <row r="2" spans="1:4">
      <c r="A2" t="s" s="3">
        <v>67</v>
      </c>
    </row>
    <row r="3" spans="1:4">
      <c r="A3" t="s" s="4">
        <v>68</v>
      </c>
      <c r="B3" t="s" s="4">
        <v>35</v>
      </c>
      <c r="C3" t="n" s="6">
        <v>27103546</v>
      </c>
    </row>
    <row r="4" spans="1:4">
      <c r="A4" t="s" s="4">
        <v>69</v>
      </c>
      <c r="D4" t="n" s="6">
        <v>30728152</v>
      </c>
    </row>
    <row r="5" spans="1:4">
      <c r="A5" t="s" s="4">
        <v>70</v>
      </c>
      <c r="C5" t="n" s="6">
        <v>0</v>
      </c>
      <c r="D5" t="n" s="6">
        <v>0</v>
      </c>
    </row>
    <row r="6" spans="1:4">
      <c r="A6" t="n"/>
    </row>
    <row r="7" spans="1:4">
      <c r="A7" t="s" s="4">
        <v>38</v>
      </c>
      <c r="B7" t="s" s="4">
        <v>57</v>
      </c>
    </row>
    <row r="8" spans="1:4">
      <c r="A8" t="s" s="4">
        <v>58</v>
      </c>
      <c r="B8" t="s" s="4">
        <v>59</v>
      </c>
    </row>
  </sheetData>
  <mergeCells count="4">
    <mergeCell ref="A1:B1"/>
    <mergeCell ref="A6:C6"/>
    <mergeCell ref="B7:C7"/>
    <mergeCell ref="B8:C8"/>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r="1" spans="1:5">
      <c r="A1" t="s" s="1">
        <v>265</v>
      </c>
      <c r="B1" t="s" s="2">
        <v>2</v>
      </c>
      <c r="D1" t="s" s="2">
        <v>32</v>
      </c>
    </row>
    <row r="2" spans="1:5">
      <c r="A2" t="s" s="3">
        <v>202</v>
      </c>
    </row>
    <row r="3" spans="1:5">
      <c r="A3" t="s" s="4">
        <v>43</v>
      </c>
      <c r="B3" t="n" s="6">
        <v>8089</v>
      </c>
      <c r="C3" t="s" s="4">
        <v>38</v>
      </c>
      <c r="D3" t="n" s="6">
        <v>9588</v>
      </c>
      <c r="E3" t="s" s="4">
        <v>58</v>
      </c>
    </row>
    <row r="4" spans="1:5">
      <c r="A4" t="s" s="4">
        <v>266</v>
      </c>
    </row>
    <row r="5" spans="1:5">
      <c r="A5" t="s" s="3">
        <v>202</v>
      </c>
    </row>
    <row r="6" spans="1:5">
      <c r="A6" t="s" s="4">
        <v>43</v>
      </c>
      <c r="B6" t="n" s="5">
        <v>0</v>
      </c>
      <c r="D6" t="n" s="5">
        <v>1748</v>
      </c>
    </row>
    <row r="7" spans="1:5">
      <c r="A7" t="s" s="4">
        <v>260</v>
      </c>
    </row>
    <row r="8" spans="1:5">
      <c r="A8" t="s" s="3">
        <v>202</v>
      </c>
    </row>
    <row r="9" spans="1:5">
      <c r="A9" t="s" s="4">
        <v>43</v>
      </c>
      <c r="B9" t="n" s="5">
        <v>0</v>
      </c>
      <c r="D9" t="n" s="5">
        <v>164</v>
      </c>
    </row>
    <row r="10" spans="1:5">
      <c r="A10" t="s" s="4">
        <v>231</v>
      </c>
    </row>
    <row r="11" spans="1:5">
      <c r="A11" t="s" s="3">
        <v>202</v>
      </c>
    </row>
    <row r="12" spans="1:5">
      <c r="A12" t="s" s="4">
        <v>43</v>
      </c>
      <c r="B12" t="n" s="5">
        <v>8089</v>
      </c>
      <c r="D12" t="n" s="5">
        <v>3838</v>
      </c>
    </row>
    <row r="13" spans="1:5">
      <c r="A13" t="s" s="4">
        <v>256</v>
      </c>
    </row>
    <row r="14" spans="1:5">
      <c r="A14" t="s" s="3">
        <v>202</v>
      </c>
    </row>
    <row r="15" spans="1:5">
      <c r="A15" t="s" s="4">
        <v>43</v>
      </c>
      <c r="B15" t="n" s="6">
        <v>0</v>
      </c>
      <c r="D15" t="n" s="6">
        <v>3838</v>
      </c>
    </row>
    <row r="16" spans="1:5">
      <c r="A16" t="n"/>
    </row>
    <row r="17" spans="1:5">
      <c r="A17" t="s" s="4">
        <v>38</v>
      </c>
      <c r="B17" t="s" s="4">
        <v>57</v>
      </c>
    </row>
    <row r="18" spans="1:5">
      <c r="A18" t="s" s="4">
        <v>58</v>
      </c>
      <c r="B18" t="s" s="4">
        <v>62</v>
      </c>
    </row>
  </sheetData>
  <mergeCells count="5">
    <mergeCell ref="B1:C1"/>
    <mergeCell ref="D1:E1"/>
    <mergeCell ref="A16:E16"/>
    <mergeCell ref="B17:E17"/>
    <mergeCell ref="B18:E18"/>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4"/>
    <col customWidth="1" max="2" min="2" width="80"/>
    <col customWidth="1" max="3" min="3" width="4"/>
  </cols>
  <sheetData>
    <row r="1" spans="1:3">
      <c r="A1" t="s" s="1">
        <v>267</v>
      </c>
      <c r="B1" t="s" s="2">
        <v>1</v>
      </c>
    </row>
    <row r="2" spans="1:3">
      <c r="B2" t="s" s="2">
        <v>268</v>
      </c>
    </row>
    <row r="3" spans="1:3">
      <c r="A3" t="s" s="3">
        <v>269</v>
      </c>
    </row>
    <row r="4" spans="1:3">
      <c r="A4" t="s" s="4">
        <v>270</v>
      </c>
      <c r="B4" t="n" s="7">
        <v>116.97</v>
      </c>
    </row>
    <row r="5" spans="1:3">
      <c r="A5" t="s" s="4">
        <v>271</v>
      </c>
      <c r="B5" t="n" s="9">
        <v>-0.45</v>
      </c>
    </row>
    <row r="6" spans="1:3">
      <c r="A6" t="s" s="4">
        <v>272</v>
      </c>
      <c r="B6" t="n" s="9">
        <v>-9.84</v>
      </c>
    </row>
    <row r="7" spans="1:3">
      <c r="A7" t="s" s="4">
        <v>273</v>
      </c>
      <c r="B7" t="n" s="9">
        <v>-10.29</v>
      </c>
    </row>
    <row r="8" spans="1:3">
      <c r="A8" t="s" s="4">
        <v>274</v>
      </c>
      <c r="B8" t="n" s="9">
        <v>106.68</v>
      </c>
      <c r="C8" t="s" s="4">
        <v>38</v>
      </c>
    </row>
    <row r="9" spans="1:3">
      <c r="A9" t="s" s="4">
        <v>275</v>
      </c>
      <c r="B9" t="n" s="9">
        <v>116.21</v>
      </c>
    </row>
    <row r="10" spans="1:3">
      <c r="A10" t="s" s="4">
        <v>276</v>
      </c>
      <c r="B10" t="n" s="7">
        <v>106.86</v>
      </c>
    </row>
    <row r="11" spans="1:3">
      <c r="A11" t="s" s="3">
        <v>277</v>
      </c>
    </row>
    <row r="12" spans="1:3">
      <c r="A12" t="s" s="4">
        <v>278</v>
      </c>
      <c r="B12" t="s" s="4">
        <v>279</v>
      </c>
    </row>
    <row r="13" spans="1:3">
      <c r="A13" t="s" s="4">
        <v>280</v>
      </c>
      <c r="B13" t="s" s="4">
        <v>281</v>
      </c>
    </row>
    <row r="14" spans="1:3">
      <c r="A14" t="s" s="4">
        <v>282</v>
      </c>
      <c r="B14" t="s" s="4">
        <v>233</v>
      </c>
    </row>
    <row r="15" spans="1:3">
      <c r="A15" t="s" s="4">
        <v>283</v>
      </c>
      <c r="B15" t="s" s="4">
        <v>284</v>
      </c>
    </row>
    <row r="16" spans="1:3">
      <c r="A16" t="s" s="4">
        <v>285</v>
      </c>
      <c r="B16" t="s" s="4">
        <v>286</v>
      </c>
    </row>
    <row r="17" spans="1:3">
      <c r="A17" t="n"/>
    </row>
    <row r="18" spans="1:3">
      <c r="A18" t="s" s="4">
        <v>38</v>
      </c>
      <c r="B18" t="s" s="4">
        <v>57</v>
      </c>
    </row>
  </sheetData>
  <mergeCells count="5">
    <mergeCell ref="A1:A2"/>
    <mergeCell ref="B1:C1"/>
    <mergeCell ref="B2:C2"/>
    <mergeCell ref="A17:C17"/>
    <mergeCell ref="B18:C18"/>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t="s" s="1">
        <v>71</v>
      </c>
      <c r="B1" t="s" s="2">
        <v>72</v>
      </c>
      <c r="C1" t="s" s="2">
        <v>38</v>
      </c>
    </row>
    <row r="2" spans="1:3">
      <c r="A2" t="s" s="3">
        <v>73</v>
      </c>
    </row>
    <row r="3" spans="1:3">
      <c r="A3" t="s" s="4">
        <v>74</v>
      </c>
      <c r="B3" t="s" s="4">
        <v>75</v>
      </c>
    </row>
    <row r="4" spans="1:3">
      <c r="A4" t="s" s="4">
        <v>76</v>
      </c>
      <c r="B4" t="s" s="4">
        <v>77</v>
      </c>
    </row>
    <row r="5" spans="1:3">
      <c r="A5" t="s" s="4">
        <v>78</v>
      </c>
      <c r="B5" t="n" s="6">
        <v>24503318</v>
      </c>
      <c r="C5" t="s" s="4">
        <v>58</v>
      </c>
    </row>
    <row r="6" spans="1:3">
      <c r="A6" t="s" s="4">
        <v>79</v>
      </c>
      <c r="B6" t="n" s="5">
        <v>108852</v>
      </c>
    </row>
    <row r="7" spans="1:3">
      <c r="A7" t="s" s="4">
        <v>80</v>
      </c>
      <c r="B7" t="n" s="5">
        <v>24612170</v>
      </c>
    </row>
    <row r="8" spans="1:3">
      <c r="A8" t="s" s="4">
        <v>81</v>
      </c>
      <c r="B8" t="n" s="6">
        <v>27103546</v>
      </c>
      <c r="C8" t="s" s="4">
        <v>58</v>
      </c>
    </row>
    <row r="9" spans="1:3">
      <c r="A9" t="s" s="4">
        <v>82</v>
      </c>
      <c r="B9" t="s" s="4">
        <v>83</v>
      </c>
    </row>
    <row r="10" spans="1:3">
      <c r="A10" t="s" s="4">
        <v>84</v>
      </c>
    </row>
    <row r="11" spans="1:3">
      <c r="A11" t="s" s="3">
        <v>73</v>
      </c>
    </row>
    <row r="12" spans="1:3">
      <c r="A12" t="s" s="4">
        <v>78</v>
      </c>
      <c r="B12" t="n" s="6">
        <v>24503318</v>
      </c>
    </row>
    <row r="13" spans="1:3">
      <c r="A13" t="s" s="4">
        <v>85</v>
      </c>
      <c r="B13" t="n" s="8">
        <v>21995.8</v>
      </c>
    </row>
    <row r="14" spans="1:3">
      <c r="A14" t="s" s="4">
        <v>81</v>
      </c>
      <c r="B14" t="n" s="6">
        <v>27103546</v>
      </c>
    </row>
    <row r="15" spans="1:3">
      <c r="A15" t="s" s="4">
        <v>82</v>
      </c>
      <c r="B15" t="s" s="4">
        <v>83</v>
      </c>
    </row>
    <row r="16" spans="1:3">
      <c r="A16" t="n"/>
    </row>
    <row r="17" spans="1:3">
      <c r="A17" t="s" s="4">
        <v>38</v>
      </c>
      <c r="B17" t="s" s="4">
        <v>59</v>
      </c>
    </row>
    <row r="18" spans="1:3">
      <c r="A18" t="s" s="4">
        <v>58</v>
      </c>
      <c r="B18" t="s" s="4">
        <v>57</v>
      </c>
    </row>
  </sheetData>
  <mergeCells count="3">
    <mergeCell ref="A16:C16"/>
    <mergeCell ref="B17:C17"/>
    <mergeCell ref="B18:C18"/>
  </mergeCells>
  <pageMargins bottom="1" footer="0.5" header="0.5" left="0.75" right="0.75" top="1"/>
</worksheet>
</file>

<file path=xl/worksheets/sheet5.xml><?xml version="1.0" encoding="utf-8"?>
<worksheet xmlns="http://schemas.openxmlformats.org/spreadsheetml/2006/main">
  <sheetPr>
    <outlinePr summaryBelow="1" summaryRight="1"/>
  </sheetPr>
  <dimension ref="A1:O30"/>
  <sheetViews>
    <sheetView workbookViewId="0">
      <selection activeCell="A1" sqref="A1"/>
    </sheetView>
  </sheetViews>
  <sheetFormatPr baseColWidth="10" defaultRowHeight="15"/>
  <cols>
    <col customWidth="1" max="1" min="1" width="76"/>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t="s" s="1">
        <v>86</v>
      </c>
      <c r="B1" t="s" s="2">
        <v>87</v>
      </c>
      <c r="J1" t="s" s="2">
        <v>1</v>
      </c>
    </row>
    <row r="2" spans="1:15">
      <c r="B2" t="s" s="2">
        <v>2</v>
      </c>
      <c r="C2" t="s" s="2">
        <v>88</v>
      </c>
      <c r="D2" t="s" s="2">
        <v>4</v>
      </c>
      <c r="E2" t="s" s="2">
        <v>89</v>
      </c>
      <c r="F2" t="s" s="2">
        <v>32</v>
      </c>
      <c r="G2" t="s" s="2">
        <v>90</v>
      </c>
      <c r="H2" t="s" s="2">
        <v>91</v>
      </c>
      <c r="I2" t="s" s="2">
        <v>92</v>
      </c>
      <c r="J2" t="s" s="2">
        <v>2</v>
      </c>
      <c r="K2" t="s" s="2">
        <v>38</v>
      </c>
      <c r="L2" t="s" s="2">
        <v>32</v>
      </c>
      <c r="N2" t="s" s="2">
        <v>93</v>
      </c>
    </row>
    <row r="3" spans="1:15">
      <c r="A3" t="s" s="3">
        <v>94</v>
      </c>
      <c r="J3" t="n"/>
    </row>
    <row r="4" spans="1:15">
      <c r="A4" t="s" s="4">
        <v>95</v>
      </c>
      <c r="F4" t="n" s="6">
        <v>33667</v>
      </c>
      <c r="G4" t="n" s="6">
        <v>32991</v>
      </c>
      <c r="H4" t="n" s="6">
        <v>30862</v>
      </c>
      <c r="I4" t="n" s="6">
        <v>37989</v>
      </c>
      <c r="J4" t="n"/>
      <c r="L4" t="n" s="6">
        <v>135509</v>
      </c>
      <c r="N4" t="n" s="6">
        <v>241124</v>
      </c>
    </row>
    <row r="5" spans="1:15">
      <c r="A5" t="s" s="4">
        <v>96</v>
      </c>
      <c r="F5" t="n" s="5">
        <v>-32161</v>
      </c>
      <c r="G5" t="n" s="5">
        <v>-31419</v>
      </c>
      <c r="H5" t="n" s="5">
        <v>-28838</v>
      </c>
      <c r="I5" t="n" s="5">
        <v>-36789</v>
      </c>
      <c r="J5" t="n"/>
      <c r="L5" t="n" s="5">
        <v>-129207</v>
      </c>
      <c r="N5" t="n" s="5">
        <v>-188717</v>
      </c>
    </row>
    <row r="6" spans="1:15">
      <c r="A6" t="s" s="4">
        <v>97</v>
      </c>
      <c r="F6" t="n" s="5">
        <v>1506</v>
      </c>
      <c r="G6" t="n" s="5">
        <v>1572</v>
      </c>
      <c r="H6" t="n" s="5">
        <v>2024</v>
      </c>
      <c r="I6" t="n" s="5">
        <v>1200</v>
      </c>
      <c r="J6" t="n"/>
      <c r="L6" t="n" s="5">
        <v>6302</v>
      </c>
      <c r="N6" t="n" s="5">
        <v>52407</v>
      </c>
    </row>
    <row r="7" spans="1:15">
      <c r="A7" t="s" s="4">
        <v>98</v>
      </c>
      <c r="F7" t="n" s="5">
        <v>48847</v>
      </c>
      <c r="G7" t="n" s="5">
        <v>98995</v>
      </c>
      <c r="H7" t="n" s="5">
        <v>90573</v>
      </c>
      <c r="I7" t="n" s="5">
        <v>135907</v>
      </c>
      <c r="J7" t="n"/>
      <c r="L7" t="n" s="5">
        <v>374322</v>
      </c>
      <c r="N7" t="n" s="5">
        <v>4682845</v>
      </c>
    </row>
    <row r="8" spans="1:15">
      <c r="A8" t="s" s="4">
        <v>99</v>
      </c>
      <c r="B8" t="n" s="6">
        <v>-1113392</v>
      </c>
      <c r="C8" t="n" s="6">
        <v>-281150</v>
      </c>
      <c r="D8" t="n" s="6">
        <v>-395204</v>
      </c>
      <c r="E8" t="n" s="6">
        <v>-333228</v>
      </c>
      <c r="F8" t="n" s="5">
        <v>-477254</v>
      </c>
      <c r="G8" t="n" s="5">
        <v>0</v>
      </c>
      <c r="H8" t="n" s="5">
        <v>603341</v>
      </c>
      <c r="I8" t="n" s="5">
        <v>-603341</v>
      </c>
      <c r="J8" t="n" s="6">
        <v>-2122974</v>
      </c>
      <c r="L8" t="n" s="5">
        <v>-477254</v>
      </c>
    </row>
    <row r="9" spans="1:15">
      <c r="A9" t="s" s="4">
        <v>100</v>
      </c>
      <c r="F9" t="n" s="5">
        <v>-426901</v>
      </c>
      <c r="G9" t="n" s="5">
        <v>100567</v>
      </c>
      <c r="H9" t="n" s="5">
        <v>695938</v>
      </c>
      <c r="I9" t="n" s="5">
        <v>-466234</v>
      </c>
      <c r="J9" t="n"/>
      <c r="L9" t="n" s="5">
        <v>-96630</v>
      </c>
      <c r="N9" t="n" s="5">
        <v>4735252</v>
      </c>
    </row>
    <row r="10" spans="1:15">
      <c r="A10" t="s" s="3">
        <v>101</v>
      </c>
      <c r="J10" t="n"/>
    </row>
    <row r="11" spans="1:15">
      <c r="A11" t="s" s="4">
        <v>102</v>
      </c>
      <c r="B11" t="n" s="5">
        <v>798</v>
      </c>
      <c r="C11" t="n" s="5">
        <v>4761</v>
      </c>
      <c r="D11" t="n" s="5">
        <v>4926</v>
      </c>
      <c r="E11" t="n" s="5">
        <v>4910</v>
      </c>
      <c r="F11" t="n" s="5">
        <v>5611</v>
      </c>
      <c r="G11" t="n" s="5">
        <v>5558</v>
      </c>
      <c r="H11" t="n" s="5">
        <v>5575</v>
      </c>
      <c r="I11" t="n" s="5">
        <v>5980</v>
      </c>
      <c r="J11" t="n" s="5">
        <v>15395</v>
      </c>
      <c r="L11" t="n" s="5">
        <v>22724</v>
      </c>
      <c r="N11" t="n" s="5">
        <v>37838</v>
      </c>
    </row>
    <row r="12" spans="1:15">
      <c r="A12" t="s" s="4">
        <v>103</v>
      </c>
      <c r="B12" t="n" s="5">
        <v>88</v>
      </c>
      <c r="C12" t="n" s="5">
        <v>499</v>
      </c>
      <c r="D12" t="n" s="5">
        <v>493</v>
      </c>
      <c r="E12" t="n" s="5">
        <v>504</v>
      </c>
      <c r="F12" t="n" s="5">
        <v>504</v>
      </c>
      <c r="G12" t="n" s="5">
        <v>499</v>
      </c>
      <c r="H12" t="n" s="5">
        <v>493</v>
      </c>
      <c r="I12" t="n" s="5">
        <v>504</v>
      </c>
      <c r="J12" t="n" s="5">
        <v>1584</v>
      </c>
      <c r="L12" t="n" s="5">
        <v>2000</v>
      </c>
      <c r="N12" t="n" s="5">
        <v>2000</v>
      </c>
    </row>
    <row r="13" spans="1:15">
      <c r="A13" t="s" s="4">
        <v>104</v>
      </c>
      <c r="B13" t="n" s="5">
        <v>22065</v>
      </c>
      <c r="C13" t="n" s="5">
        <v>11156</v>
      </c>
      <c r="D13" t="n" s="5">
        <v>9811</v>
      </c>
      <c r="E13" t="n" s="5">
        <v>10928</v>
      </c>
      <c r="F13" t="n" s="5">
        <v>12367</v>
      </c>
      <c r="G13" t="n" s="5">
        <v>12230</v>
      </c>
      <c r="H13" t="n" s="5">
        <v>12316</v>
      </c>
      <c r="I13" t="n" s="5">
        <v>13245</v>
      </c>
      <c r="J13" t="n" s="5">
        <v>53960</v>
      </c>
      <c r="L13" t="n" s="5">
        <v>50158</v>
      </c>
      <c r="N13" t="n" s="5">
        <v>86152</v>
      </c>
    </row>
    <row r="14" spans="1:15">
      <c r="A14" t="s" s="4">
        <v>105</v>
      </c>
      <c r="B14" t="n" s="5">
        <v>1741</v>
      </c>
      <c r="C14" t="n" s="5">
        <v>11156</v>
      </c>
      <c r="D14" t="n" s="5">
        <v>9811</v>
      </c>
      <c r="E14" t="n" s="5">
        <v>10928</v>
      </c>
      <c r="F14" t="n" s="5">
        <v>12367</v>
      </c>
      <c r="G14" t="n" s="5">
        <v>12230</v>
      </c>
      <c r="H14" t="n" s="5">
        <v>12316</v>
      </c>
      <c r="I14" t="n" s="5">
        <v>13245</v>
      </c>
      <c r="J14" t="n" s="5">
        <v>33636</v>
      </c>
      <c r="L14" t="n" s="5">
        <v>50158</v>
      </c>
      <c r="N14" t="n" s="5">
        <v>86152</v>
      </c>
    </row>
    <row r="15" spans="1:15">
      <c r="A15" t="s" s="4">
        <v>106</v>
      </c>
      <c r="B15" t="n" s="5">
        <v>270</v>
      </c>
      <c r="C15" t="n" s="5">
        <v>80</v>
      </c>
      <c r="D15" t="n" s="5">
        <v>4770</v>
      </c>
      <c r="E15" t="n" s="5">
        <v>4415</v>
      </c>
      <c r="F15" t="n" s="5">
        <v>2131</v>
      </c>
      <c r="G15" t="n" s="5">
        <v>2097</v>
      </c>
      <c r="H15" t="n" s="5">
        <v>2142</v>
      </c>
      <c r="I15" t="n" s="5">
        <v>2346</v>
      </c>
      <c r="J15" t="n" s="5">
        <v>9535</v>
      </c>
      <c r="L15" t="n" s="5">
        <v>8716</v>
      </c>
      <c r="N15" t="n" s="5">
        <v>17593</v>
      </c>
    </row>
    <row r="16" spans="1:15">
      <c r="A16" t="s" s="4">
        <v>107</v>
      </c>
      <c r="B16" t="n" s="5">
        <v>24962</v>
      </c>
      <c r="C16" t="n" s="5">
        <v>27652</v>
      </c>
      <c r="D16" t="n" s="5">
        <v>29811</v>
      </c>
      <c r="E16" t="n" s="5">
        <v>31685</v>
      </c>
      <c r="F16" t="n" s="5">
        <v>32980</v>
      </c>
      <c r="G16" t="n" s="5">
        <v>32614</v>
      </c>
      <c r="H16" t="n" s="5">
        <v>32842</v>
      </c>
      <c r="I16" t="n" s="5">
        <v>35320</v>
      </c>
      <c r="J16" t="n" s="5">
        <v>114110</v>
      </c>
      <c r="L16" t="n" s="5">
        <v>133756</v>
      </c>
      <c r="N16" t="n" s="5">
        <v>229735</v>
      </c>
    </row>
    <row r="17" spans="1:15">
      <c r="A17" t="s" s="4">
        <v>108</v>
      </c>
      <c r="B17" t="n" s="5">
        <v>0</v>
      </c>
      <c r="C17" t="n" s="5">
        <v>0</v>
      </c>
      <c r="D17" t="n" s="5">
        <v>-948</v>
      </c>
      <c r="E17" t="n" s="5">
        <v>-3148</v>
      </c>
      <c r="J17" t="n" s="5">
        <v>-4096</v>
      </c>
      <c r="L17" t="n" s="5">
        <v>0</v>
      </c>
      <c r="N17" t="n" s="5">
        <v>0</v>
      </c>
    </row>
    <row r="18" spans="1:15">
      <c r="A18" t="s" s="4">
        <v>109</v>
      </c>
      <c r="B18" t="n" s="5">
        <v>24962</v>
      </c>
      <c r="C18" t="n" s="5">
        <v>27652</v>
      </c>
      <c r="D18" t="n" s="5">
        <v>28863</v>
      </c>
      <c r="E18" t="n" s="5">
        <v>28537</v>
      </c>
      <c r="J18" t="n" s="5">
        <v>110014</v>
      </c>
      <c r="L18" t="n" s="5">
        <v>133756</v>
      </c>
      <c r="N18" t="n" s="5">
        <v>229735</v>
      </c>
    </row>
    <row r="19" spans="1:15">
      <c r="A19" t="s" s="4">
        <v>110</v>
      </c>
      <c r="B19" t="n" s="5">
        <v>-24962</v>
      </c>
      <c r="C19" t="n" s="5">
        <v>-27652</v>
      </c>
      <c r="D19" t="n" s="5">
        <v>-28863</v>
      </c>
      <c r="E19" t="n" s="5">
        <v>-28537</v>
      </c>
      <c r="J19" t="n" s="5">
        <v>-110014</v>
      </c>
    </row>
    <row r="20" spans="1:15">
      <c r="A20" t="s" s="3">
        <v>111</v>
      </c>
      <c r="J20" t="n"/>
    </row>
    <row r="21" spans="1:15">
      <c r="A21" t="s" s="4">
        <v>112</v>
      </c>
      <c r="B21" t="n" s="5">
        <v>-2691</v>
      </c>
      <c r="C21" t="n" s="5">
        <v>-765</v>
      </c>
      <c r="D21" t="n" s="5">
        <v>-815</v>
      </c>
      <c r="E21" t="n" s="5">
        <v>-899</v>
      </c>
      <c r="J21" t="n" s="5">
        <v>-5170</v>
      </c>
    </row>
    <row r="22" spans="1:15">
      <c r="A22" t="s" s="4">
        <v>113</v>
      </c>
      <c r="B22" t="n" s="5">
        <v>-214791</v>
      </c>
      <c r="C22" t="n" s="5">
        <v>-65606</v>
      </c>
      <c r="D22" t="n" s="5">
        <v>-59785</v>
      </c>
      <c r="E22" t="n" s="5">
        <v>-106862</v>
      </c>
      <c r="J22" t="n" s="5">
        <v>-447044</v>
      </c>
    </row>
    <row r="23" spans="1:15">
      <c r="A23" t="s" s="4">
        <v>114</v>
      </c>
      <c r="B23" t="n" s="5">
        <v>-1113392</v>
      </c>
      <c r="C23" t="n" s="5">
        <v>-281150</v>
      </c>
      <c r="D23" t="n" s="5">
        <v>-395204</v>
      </c>
      <c r="E23" t="n" s="5">
        <v>-333228</v>
      </c>
      <c r="F23" t="n" s="5">
        <v>-477254</v>
      </c>
      <c r="G23" t="n" s="5">
        <v>0</v>
      </c>
      <c r="H23" t="n" s="5">
        <v>603341</v>
      </c>
      <c r="I23" t="n" s="5">
        <v>-603341</v>
      </c>
      <c r="J23" t="n" s="5">
        <v>-2122974</v>
      </c>
      <c r="L23" t="n" s="5">
        <v>-477254</v>
      </c>
    </row>
    <row r="24" spans="1:15">
      <c r="A24" t="s" s="4">
        <v>111</v>
      </c>
      <c r="B24" t="n" s="5">
        <v>-1330874</v>
      </c>
      <c r="C24" t="n" s="5">
        <v>-347521</v>
      </c>
      <c r="D24" t="n" s="5">
        <v>-455804</v>
      </c>
      <c r="E24" t="n" s="5">
        <v>-440989</v>
      </c>
      <c r="J24" t="n" s="5">
        <v>-2575188</v>
      </c>
    </row>
    <row r="25" spans="1:15">
      <c r="A25" t="s" s="4">
        <v>115</v>
      </c>
      <c r="B25" t="n" s="6">
        <v>-1355836</v>
      </c>
      <c r="C25" t="n" s="6">
        <v>-375173</v>
      </c>
      <c r="D25" t="n" s="6">
        <v>-484667</v>
      </c>
      <c r="E25" t="n" s="6">
        <v>-469526</v>
      </c>
      <c r="F25" t="n" s="6">
        <v>-459881</v>
      </c>
      <c r="G25" t="n" s="6">
        <v>67953</v>
      </c>
      <c r="H25" t="n" s="6">
        <v>663096</v>
      </c>
      <c r="I25" t="n" s="6">
        <v>-501554</v>
      </c>
      <c r="J25" t="n" s="6">
        <v>-2685202</v>
      </c>
      <c r="L25" t="n" s="6">
        <v>-230386</v>
      </c>
      <c r="M25" t="s" s="4">
        <v>58</v>
      </c>
      <c r="N25" t="n" s="6">
        <v>4505517</v>
      </c>
      <c r="O25" t="s" s="4">
        <v>58</v>
      </c>
    </row>
    <row r="26" spans="1:15">
      <c r="A26" t="s" s="4">
        <v>116</v>
      </c>
      <c r="B26" t="n" s="7">
        <v>-5.91</v>
      </c>
      <c r="C26" t="n" s="7">
        <v>-1.55</v>
      </c>
      <c r="D26" t="n" s="7">
        <v>-1.94</v>
      </c>
      <c r="E26" t="n" s="7">
        <v>-1.91</v>
      </c>
      <c r="F26" t="n" s="7">
        <v>-1.73</v>
      </c>
      <c r="G26" t="n" s="7">
        <v>0.26</v>
      </c>
      <c r="H26" t="n" s="7">
        <v>2.48</v>
      </c>
      <c r="I26" t="n" s="7">
        <v>-1.76</v>
      </c>
      <c r="J26" t="n" s="7">
        <v>-11.1</v>
      </c>
      <c r="L26" t="n" s="7">
        <v>-0.85</v>
      </c>
      <c r="N26" t="n" s="7">
        <v>11.75</v>
      </c>
    </row>
    <row r="27" spans="1:15">
      <c r="A27" t="s" s="4">
        <v>117</v>
      </c>
      <c r="B27" t="n" s="5">
        <v>229495</v>
      </c>
      <c r="C27" t="n" s="5">
        <v>242365</v>
      </c>
      <c r="D27" t="n" s="5">
        <v>250387</v>
      </c>
      <c r="E27" t="n" s="5">
        <v>245376</v>
      </c>
      <c r="F27" t="n" s="5">
        <v>265182</v>
      </c>
      <c r="G27" t="n" s="5">
        <v>263349</v>
      </c>
      <c r="H27" t="n" s="5">
        <v>267259</v>
      </c>
      <c r="I27" t="n" s="5">
        <v>285051</v>
      </c>
      <c r="J27" t="n" s="5">
        <v>241858</v>
      </c>
      <c r="L27" t="n" s="5">
        <v>270245</v>
      </c>
      <c r="N27" t="n" s="5">
        <v>383416</v>
      </c>
    </row>
    <row r="28" spans="1:15">
      <c r="A28" t="n"/>
    </row>
    <row r="29" spans="1:15">
      <c r="A29" t="s" s="4">
        <v>38</v>
      </c>
      <c r="B29" t="s" s="4">
        <v>63</v>
      </c>
    </row>
    <row r="30" spans="1:15">
      <c r="A30" t="s" s="4">
        <v>58</v>
      </c>
      <c r="B30" t="s" s="4">
        <v>118</v>
      </c>
    </row>
  </sheetData>
  <mergeCells count="33">
    <mergeCell ref="A1:A2"/>
    <mergeCell ref="B1:I1"/>
    <mergeCell ref="J1:O1"/>
    <mergeCell ref="L2:M2"/>
    <mergeCell ref="N2:O2"/>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J20:K20"/>
    <mergeCell ref="J21:K21"/>
    <mergeCell ref="J22:K22"/>
    <mergeCell ref="J23:K23"/>
    <mergeCell ref="J24:K24"/>
    <mergeCell ref="J25:K25"/>
    <mergeCell ref="J26:K26"/>
    <mergeCell ref="J27:K27"/>
    <mergeCell ref="A28:O28"/>
    <mergeCell ref="B29:O29"/>
    <mergeCell ref="B30:O30"/>
  </mergeCells>
  <pageMargins bottom="1" footer="0.5" header="0.5" left="0.75" right="0.75" top="1"/>
</worksheet>
</file>

<file path=xl/worksheets/sheet6.xml><?xml version="1.0" encoding="utf-8"?>
<worksheet xmlns="http://schemas.openxmlformats.org/spreadsheetml/2006/main">
  <sheetPr>
    <outlinePr summaryBelow="1" summaryRight="1"/>
  </sheetPr>
  <dimension ref="A1:K2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6"/>
    <col customWidth="1" max="7" min="7" width="4"/>
    <col customWidth="1" max="8" min="8" width="14"/>
    <col customWidth="1" max="9" min="9" width="4"/>
    <col customWidth="1" max="10" min="10" width="14"/>
    <col customWidth="1" max="11" min="11" width="4"/>
  </cols>
  <sheetData>
    <row r="1" spans="1:11">
      <c r="A1" t="s" s="1">
        <v>119</v>
      </c>
      <c r="B1" t="s" s="2">
        <v>87</v>
      </c>
      <c r="F1" t="s" s="2">
        <v>1</v>
      </c>
    </row>
    <row r="2" spans="1:11">
      <c r="B2" t="s" s="2">
        <v>2</v>
      </c>
      <c r="C2" t="s" s="2">
        <v>89</v>
      </c>
      <c r="D2" t="s" s="2">
        <v>32</v>
      </c>
      <c r="E2" t="s" s="2">
        <v>92</v>
      </c>
      <c r="F2" t="s" s="2">
        <v>2</v>
      </c>
      <c r="H2" t="s" s="2">
        <v>32</v>
      </c>
      <c r="J2" t="s" s="2">
        <v>93</v>
      </c>
    </row>
    <row r="3" spans="1:11">
      <c r="A3" t="s" s="3">
        <v>120</v>
      </c>
    </row>
    <row r="4" spans="1:11">
      <c r="A4" t="s" s="4">
        <v>121</v>
      </c>
      <c r="F4" t="n" s="6">
        <v>115174</v>
      </c>
      <c r="H4" t="n" s="6">
        <v>135509</v>
      </c>
      <c r="J4" t="n" s="6">
        <v>241124</v>
      </c>
    </row>
    <row r="5" spans="1:11">
      <c r="A5" t="s" s="4">
        <v>122</v>
      </c>
      <c r="F5" t="n" s="5">
        <v>-115174</v>
      </c>
      <c r="H5" t="n" s="5">
        <v>-135509</v>
      </c>
      <c r="J5" t="n" s="5">
        <v>-241124</v>
      </c>
    </row>
    <row r="6" spans="1:11">
      <c r="A6" t="s" s="4">
        <v>123</v>
      </c>
      <c r="H6" t="n" s="5">
        <v>0</v>
      </c>
      <c r="J6" t="n" s="5">
        <v>0</v>
      </c>
    </row>
    <row r="7" spans="1:11">
      <c r="A7" t="s" s="4">
        <v>124</v>
      </c>
      <c r="C7" t="n" s="6">
        <v>0</v>
      </c>
      <c r="E7" t="n" s="6">
        <v>0</v>
      </c>
      <c r="F7" t="n" s="5">
        <v>0</v>
      </c>
      <c r="H7" t="n" s="5">
        <v>0</v>
      </c>
      <c r="J7" t="n" s="5">
        <v>0</v>
      </c>
    </row>
    <row r="8" spans="1:11">
      <c r="A8" t="s" s="4">
        <v>125</v>
      </c>
      <c r="B8" t="n" s="6">
        <v>0</v>
      </c>
      <c r="D8" t="n" s="6">
        <v>0</v>
      </c>
      <c r="F8" t="n" s="5">
        <v>0</v>
      </c>
      <c r="H8" t="n" s="5">
        <v>0</v>
      </c>
      <c r="J8" t="n" s="5">
        <v>0</v>
      </c>
    </row>
    <row r="9" spans="1:11">
      <c r="A9" t="s" s="3">
        <v>126</v>
      </c>
    </row>
    <row r="10" spans="1:11">
      <c r="A10" t="s" s="4">
        <v>127</v>
      </c>
      <c r="F10" t="n" s="5">
        <v>6447849</v>
      </c>
      <c r="H10" t="n" s="5">
        <v>5893107</v>
      </c>
      <c r="J10" t="n" s="5">
        <v>7734465</v>
      </c>
    </row>
    <row r="11" spans="1:11">
      <c r="A11" t="s" s="4">
        <v>128</v>
      </c>
      <c r="F11" t="n" s="5">
        <v>9247346</v>
      </c>
      <c r="H11" t="n" s="5">
        <v>10834448</v>
      </c>
      <c r="J11" t="n" s="5">
        <v>22268988</v>
      </c>
    </row>
    <row r="12" spans="1:11">
      <c r="A12" t="s" s="3">
        <v>129</v>
      </c>
    </row>
    <row r="13" spans="1:11">
      <c r="A13" t="s" s="4">
        <v>115</v>
      </c>
      <c r="B13" t="n" s="5">
        <v>-1355836</v>
      </c>
      <c r="C13" t="n" s="5">
        <v>-469526</v>
      </c>
      <c r="D13" t="n" s="5">
        <v>-459881</v>
      </c>
      <c r="E13" t="n" s="5">
        <v>-501554</v>
      </c>
      <c r="F13" t="n" s="5">
        <v>-2685202</v>
      </c>
      <c r="G13" t="s" s="4">
        <v>38</v>
      </c>
      <c r="H13" t="n" s="5">
        <v>-230386</v>
      </c>
      <c r="I13" t="s" s="4">
        <v>58</v>
      </c>
      <c r="J13" t="n" s="5">
        <v>4505517</v>
      </c>
      <c r="K13" t="s" s="4">
        <v>58</v>
      </c>
    </row>
    <row r="14" spans="1:11">
      <c r="A14" t="s" s="3">
        <v>130</v>
      </c>
    </row>
    <row r="15" spans="1:11">
      <c r="A15" t="s" s="4">
        <v>95</v>
      </c>
      <c r="F15" t="n" s="5">
        <v>115174</v>
      </c>
    </row>
    <row r="16" spans="1:11">
      <c r="A16" t="s" s="4">
        <v>131</v>
      </c>
      <c r="B16" t="n" s="5">
        <v>2691</v>
      </c>
      <c r="C16" t="n" s="5">
        <v>899</v>
      </c>
      <c r="F16" t="n" s="5">
        <v>5170</v>
      </c>
      <c r="G16" t="s" s="4">
        <v>38</v>
      </c>
    </row>
    <row r="17" spans="1:11">
      <c r="A17" t="s" s="4">
        <v>132</v>
      </c>
      <c r="B17" t="n" s="5">
        <v>214791</v>
      </c>
      <c r="C17" t="n" s="5">
        <v>106862</v>
      </c>
      <c r="F17" t="n" s="5">
        <v>447044</v>
      </c>
      <c r="G17" t="s" s="4">
        <v>38</v>
      </c>
    </row>
    <row r="18" spans="1:11">
      <c r="A18" t="s" s="4">
        <v>133</v>
      </c>
      <c r="B18" t="n" s="6">
        <v>1113392</v>
      </c>
      <c r="C18" t="n" s="6">
        <v>333228</v>
      </c>
      <c r="D18" t="n" s="6">
        <v>477254</v>
      </c>
      <c r="E18" t="n" s="6">
        <v>603341</v>
      </c>
      <c r="F18" t="n" s="5">
        <v>2122974</v>
      </c>
      <c r="G18" t="s" s="4">
        <v>38</v>
      </c>
      <c r="H18" t="n" s="5">
        <v>477254</v>
      </c>
    </row>
    <row r="19" spans="1:11">
      <c r="A19" t="s" s="4">
        <v>134</v>
      </c>
      <c r="H19" t="n" s="5">
        <v>5561879</v>
      </c>
      <c r="J19" t="n" s="5">
        <v>14913484</v>
      </c>
    </row>
    <row r="20" spans="1:11">
      <c r="A20" t="s" s="4">
        <v>135</v>
      </c>
      <c r="F20" t="n" s="5">
        <v>0</v>
      </c>
      <c r="H20" t="n" s="5">
        <v>0</v>
      </c>
      <c r="J20" t="n" s="5">
        <v>0</v>
      </c>
    </row>
    <row r="21" spans="1:11">
      <c r="A21" t="s" s="4">
        <v>136</v>
      </c>
      <c r="H21" t="n" s="5">
        <v>-13312</v>
      </c>
      <c r="J21" t="n" s="5">
        <v>-448911</v>
      </c>
    </row>
    <row r="22" spans="1:11">
      <c r="A22" t="s" s="4">
        <v>137</v>
      </c>
      <c r="F22" t="n" s="6">
        <v>-5160</v>
      </c>
      <c r="H22" t="n" s="5">
        <v>-1753</v>
      </c>
      <c r="J22" t="n" s="5">
        <v>-11390</v>
      </c>
    </row>
    <row r="23" spans="1:11">
      <c r="A23" t="s" s="3">
        <v>138</v>
      </c>
    </row>
    <row r="24" spans="1:11">
      <c r="A24" t="s" s="4">
        <v>139</v>
      </c>
      <c r="H24" t="n" s="5">
        <v>5893107</v>
      </c>
      <c r="J24" t="n" s="5">
        <v>7734465</v>
      </c>
    </row>
    <row r="25" spans="1:11">
      <c r="A25" t="s" s="4">
        <v>140</v>
      </c>
      <c r="H25" t="n" s="5">
        <v>-11209535</v>
      </c>
      <c r="J25" t="n" s="5">
        <v>-26693165</v>
      </c>
    </row>
    <row r="26" spans="1:11">
      <c r="A26" t="s" s="4">
        <v>123</v>
      </c>
      <c r="H26" t="n" s="6">
        <v>0</v>
      </c>
      <c r="J26" t="n" s="6">
        <v>0</v>
      </c>
    </row>
    <row r="27" spans="1:11">
      <c r="A27" t="n"/>
    </row>
    <row r="28" spans="1:11">
      <c r="A28" t="s" s="4">
        <v>38</v>
      </c>
      <c r="B28" t="s" s="4">
        <v>63</v>
      </c>
    </row>
    <row r="29" spans="1:11">
      <c r="A29" t="s" s="4">
        <v>58</v>
      </c>
      <c r="B29" t="s" s="4">
        <v>118</v>
      </c>
    </row>
  </sheetData>
  <mergeCells count="9">
    <mergeCell ref="A1:A2"/>
    <mergeCell ref="B1:E1"/>
    <mergeCell ref="F1:K1"/>
    <mergeCell ref="F2:G2"/>
    <mergeCell ref="H2:I2"/>
    <mergeCell ref="J2:K2"/>
    <mergeCell ref="A27:K27"/>
    <mergeCell ref="B28:K28"/>
    <mergeCell ref="B29:K29"/>
  </mergeCells>
  <pageMargins bottom="1" footer="0.5" header="0.5" left="0.75" right="0.75" top="1"/>
</worksheet>
</file>

<file path=xl/worksheets/sheet7.xml><?xml version="1.0" encoding="utf-8"?>
<worksheet xmlns="http://schemas.openxmlformats.org/spreadsheetml/2006/main">
  <sheetPr>
    <outlinePr summaryBelow="1" summaryRight="1"/>
  </sheetPr>
  <dimension ref="A1:N20"/>
  <sheetViews>
    <sheetView workbookViewId="0">
      <selection activeCell="A1" sqref="A1"/>
    </sheetView>
  </sheetViews>
  <sheetFormatPr baseColWidth="10" defaultRowHeight="15"/>
  <cols>
    <col customWidth="1" max="1" min="1" width="76"/>
    <col customWidth="1" max="2" min="2" width="80"/>
    <col customWidth="1" max="3" min="3" width="15"/>
    <col customWidth="1" max="4" min="4" width="4"/>
    <col customWidth="1" max="5" min="5" width="14"/>
    <col customWidth="1" max="6" min="6" width="4"/>
    <col customWidth="1" max="7" min="7" width="14"/>
    <col customWidth="1" max="8" min="8" width="4"/>
    <col customWidth="1" max="9" min="9" width="16"/>
    <col customWidth="1" max="10" min="10" width="4"/>
    <col customWidth="1" max="11" min="11" width="14"/>
    <col customWidth="1" max="12" min="12" width="4"/>
    <col customWidth="1" max="13" min="13" width="14"/>
    <col customWidth="1" max="14" min="14" width="4"/>
  </cols>
  <sheetData>
    <row r="1" spans="1:14">
      <c r="A1" t="s" s="1">
        <v>141</v>
      </c>
      <c r="C1" t="s" s="2">
        <v>87</v>
      </c>
      <c r="I1" t="s" s="2">
        <v>1</v>
      </c>
    </row>
    <row r="2" spans="1:14">
      <c r="C2" t="s" s="2">
        <v>89</v>
      </c>
      <c r="E2" t="s" s="2">
        <v>32</v>
      </c>
      <c r="G2" t="s" s="2">
        <v>92</v>
      </c>
      <c r="I2" t="s" s="2">
        <v>2</v>
      </c>
      <c r="K2" t="s" s="2">
        <v>32</v>
      </c>
      <c r="M2" t="s" s="2">
        <v>93</v>
      </c>
    </row>
    <row r="3" spans="1:14">
      <c r="A3" t="s" s="3">
        <v>142</v>
      </c>
    </row>
    <row r="4" spans="1:14">
      <c r="A4" t="s" s="4">
        <v>143</v>
      </c>
      <c r="B4" t="s" s="4">
        <v>35</v>
      </c>
      <c r="C4" t="n" s="6">
        <v>30096869</v>
      </c>
      <c r="I4" t="n" s="6">
        <v>30096869</v>
      </c>
    </row>
    <row r="5" spans="1:14">
      <c r="A5" t="s" s="4">
        <v>144</v>
      </c>
      <c r="C5" t="s" s="4">
        <v>145</v>
      </c>
      <c r="D5" t="s" s="4">
        <v>38</v>
      </c>
      <c r="G5" t="n" s="6">
        <v>-2979854</v>
      </c>
      <c r="H5" t="s" s="4">
        <v>60</v>
      </c>
      <c r="I5" t="s" s="4">
        <v>145</v>
      </c>
      <c r="J5" t="s" s="4">
        <v>38</v>
      </c>
      <c r="K5" t="n" s="6">
        <v>-2979854</v>
      </c>
      <c r="L5" t="s" s="4">
        <v>60</v>
      </c>
      <c r="M5" t="n" s="6">
        <v>-25292947</v>
      </c>
      <c r="N5" t="s" s="4">
        <v>60</v>
      </c>
    </row>
    <row r="6" spans="1:14">
      <c r="A6" t="s" s="4">
        <v>139</v>
      </c>
      <c r="I6" t="n" s="6">
        <v>6447849</v>
      </c>
      <c r="J6" t="s" s="4">
        <v>38</v>
      </c>
      <c r="K6" t="n" s="5">
        <v>5893107</v>
      </c>
      <c r="M6" t="n" s="5">
        <v>7734465</v>
      </c>
    </row>
    <row r="7" spans="1:14">
      <c r="A7" t="s" s="4">
        <v>140</v>
      </c>
      <c r="I7" t="n" s="5">
        <v>-9247346</v>
      </c>
      <c r="J7" t="s" s="4">
        <v>38</v>
      </c>
      <c r="K7" t="n" s="5">
        <v>-11209535</v>
      </c>
      <c r="M7" t="n" s="5">
        <v>-26693165</v>
      </c>
    </row>
    <row r="8" spans="1:14">
      <c r="A8" t="s" s="4">
        <v>110</v>
      </c>
      <c r="C8" t="n" s="6">
        <v>-28537</v>
      </c>
      <c r="I8" t="n" s="5">
        <v>-110014</v>
      </c>
      <c r="J8" t="s" s="4">
        <v>38</v>
      </c>
    </row>
    <row r="9" spans="1:14">
      <c r="A9" t="s" s="4">
        <v>112</v>
      </c>
      <c r="C9" t="n" s="5">
        <v>-899</v>
      </c>
      <c r="I9" t="n" s="5">
        <v>-5170</v>
      </c>
      <c r="J9" t="s" s="4">
        <v>38</v>
      </c>
    </row>
    <row r="10" spans="1:14">
      <c r="A10" t="s" s="4">
        <v>113</v>
      </c>
      <c r="C10" t="n" s="5">
        <v>-106862</v>
      </c>
      <c r="I10" t="n" s="5">
        <v>-447044</v>
      </c>
      <c r="J10" t="s" s="4">
        <v>38</v>
      </c>
    </row>
    <row r="11" spans="1:14">
      <c r="A11" t="s" s="4">
        <v>114</v>
      </c>
      <c r="C11" t="n" s="5">
        <v>-333228</v>
      </c>
      <c r="E11" t="n" s="6">
        <v>-477254</v>
      </c>
      <c r="G11" t="n" s="5">
        <v>-603341</v>
      </c>
      <c r="I11" t="n" s="5">
        <v>-2122974</v>
      </c>
      <c r="J11" t="s" s="4">
        <v>38</v>
      </c>
      <c r="K11" t="n" s="5">
        <v>-477254</v>
      </c>
    </row>
    <row r="12" spans="1:14">
      <c r="A12" t="s" s="4">
        <v>115</v>
      </c>
      <c r="C12" t="n" s="6">
        <v>-469526</v>
      </c>
      <c r="E12" t="n" s="6">
        <v>-459881</v>
      </c>
      <c r="G12" t="n" s="6">
        <v>-501554</v>
      </c>
      <c r="I12" t="n" s="5">
        <v>-2685202</v>
      </c>
      <c r="J12" t="s" s="4">
        <v>38</v>
      </c>
      <c r="K12" t="n" s="5">
        <v>-230386</v>
      </c>
      <c r="L12" t="s" s="4">
        <v>60</v>
      </c>
      <c r="M12" t="n" s="5">
        <v>4505517</v>
      </c>
      <c r="N12" t="s" s="4">
        <v>60</v>
      </c>
    </row>
    <row r="13" spans="1:14">
      <c r="A13" t="s" s="4">
        <v>146</v>
      </c>
      <c r="B13" t="s" s="4">
        <v>60</v>
      </c>
      <c r="K13" t="n" s="6">
        <v>3210240</v>
      </c>
      <c r="M13" t="n" s="5">
        <v>17807576</v>
      </c>
    </row>
    <row r="14" spans="1:14">
      <c r="A14" t="s" s="4">
        <v>147</v>
      </c>
      <c r="E14" t="s" s="4">
        <v>145</v>
      </c>
      <c r="F14" t="s" s="4">
        <v>38</v>
      </c>
      <c r="K14" t="s" s="4">
        <v>145</v>
      </c>
      <c r="L14" t="s" s="4">
        <v>38</v>
      </c>
      <c r="M14" t="n" s="6">
        <v>-2979854</v>
      </c>
      <c r="N14" t="s" s="4">
        <v>60</v>
      </c>
    </row>
    <row r="15" spans="1:14">
      <c r="A15" t="s" s="4">
        <v>148</v>
      </c>
      <c r="B15" t="s" s="4">
        <v>38</v>
      </c>
      <c r="E15" t="n" s="6">
        <v>30096869</v>
      </c>
      <c r="F15" t="s" s="4">
        <v>58</v>
      </c>
      <c r="I15" t="n" s="6">
        <v>24612170</v>
      </c>
      <c r="J15" t="s" s="4">
        <v>40</v>
      </c>
      <c r="K15" t="n" s="6">
        <v>30096869</v>
      </c>
      <c r="L15" t="s" s="4">
        <v>58</v>
      </c>
    </row>
    <row r="16" spans="1:14">
      <c r="A16" t="n"/>
    </row>
    <row r="17" spans="1:14">
      <c r="A17" t="s" s="4">
        <v>38</v>
      </c>
      <c r="B17" t="s" s="4">
        <v>63</v>
      </c>
    </row>
    <row r="18" spans="1:14">
      <c r="A18" t="s" s="4">
        <v>58</v>
      </c>
      <c r="B18" t="s" s="4">
        <v>64</v>
      </c>
    </row>
    <row r="19" spans="1:14">
      <c r="A19" t="s" s="4">
        <v>60</v>
      </c>
      <c r="B19" t="s" s="4">
        <v>118</v>
      </c>
    </row>
    <row r="20" spans="1:14">
      <c r="A20" t="s" s="4">
        <v>40</v>
      </c>
      <c r="B20" t="s" s="4">
        <v>57</v>
      </c>
    </row>
  </sheetData>
  <mergeCells count="14">
    <mergeCell ref="A1:B2"/>
    <mergeCell ref="C1:H1"/>
    <mergeCell ref="I1:N1"/>
    <mergeCell ref="C2:D2"/>
    <mergeCell ref="E2:F2"/>
    <mergeCell ref="G2:H2"/>
    <mergeCell ref="I2:J2"/>
    <mergeCell ref="K2:L2"/>
    <mergeCell ref="M2:N2"/>
    <mergeCell ref="A16:M16"/>
    <mergeCell ref="B17:M17"/>
    <mergeCell ref="B18:M18"/>
    <mergeCell ref="B19:M19"/>
    <mergeCell ref="B20:M20"/>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49</v>
      </c>
      <c r="B1" t="s" s="2">
        <v>1</v>
      </c>
    </row>
    <row r="2" spans="1:2">
      <c r="B2" t="s" s="2">
        <v>2</v>
      </c>
    </row>
    <row r="3" spans="1:2">
      <c r="A3" t="s" s="3">
        <v>150</v>
      </c>
    </row>
    <row r="4" spans="1:2">
      <c r="A4" t="s" s="4">
        <v>149</v>
      </c>
      <c r="B4" t="s" s="4">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52</v>
      </c>
      <c r="B1" t="s" s="2">
        <v>1</v>
      </c>
    </row>
    <row r="2" spans="1:2">
      <c r="B2" t="s" s="2">
        <v>2</v>
      </c>
    </row>
    <row r="3" spans="1:2">
      <c r="A3" t="s" s="3">
        <v>150</v>
      </c>
    </row>
    <row r="4" spans="1:2">
      <c r="A4" t="s" s="4">
        <v>152</v>
      </c>
      <c r="B4" t="s" s="4">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Statements of Financial Conditi</vt:lpstr>
      <vt:lpstr>Statements of Financial Condit3</vt:lpstr>
      <vt:lpstr>Schedule of Investment</vt:lpstr>
      <vt:lpstr>Statements of Operations</vt:lpstr>
      <vt:lpstr>Statements of Cash Flows</vt:lpstr>
      <vt:lpstr>Statements of Changes in Net As</vt:lpstr>
      <vt:lpstr>Organization</vt:lpstr>
      <vt:lpstr>Significant accounting policies</vt:lpstr>
      <vt:lpstr>Quarterly Statements of Operati</vt:lpstr>
      <vt:lpstr>Related Parties - Sponsor and T</vt:lpstr>
      <vt:lpstr>Concentration of Risk</vt:lpstr>
      <vt:lpstr>Indemnification</vt:lpstr>
      <vt:lpstr>Financial Highlights</vt:lpstr>
      <vt:lpstr>Subsequent Events</vt:lpstr>
      <vt:lpstr>Significant accounting polici16</vt:lpstr>
      <vt:lpstr>Significant accounting polici17</vt:lpstr>
      <vt:lpstr>Quarterly Statements of Opera18</vt:lpstr>
      <vt:lpstr>Related Parties - Sponsor and19</vt:lpstr>
      <vt:lpstr>Financial Highlights (Tables)</vt:lpstr>
      <vt:lpstr>Organization - Additional Infor</vt:lpstr>
      <vt:lpstr>Significant Accounting Polici22</vt:lpstr>
      <vt:lpstr>Significant Accounting Polici23</vt:lpstr>
      <vt:lpstr>Significant Accounting Polici24</vt:lpstr>
      <vt:lpstr>Significant Accounting Polici25</vt:lpstr>
      <vt:lpstr>Significant Accounting Polici26</vt:lpstr>
      <vt:lpstr>Significant Accounting Polici27</vt:lpstr>
      <vt:lpstr>Quarterly Statements of Opera28</vt:lpstr>
      <vt:lpstr>Related Parties - Sponsor and29</vt:lpstr>
      <vt:lpstr>Related Parties - Amounts Payab</vt:lpstr>
      <vt:lpstr>Financial Highlights - Summary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4T16:36:53Z</dcterms:created>
  <dcterms:modified xmlns:dcterms="http://purl.org/dc/terms/" xmlns:xsi="http://www.w3.org/2001/XMLSchema-instance" xsi:type="dcterms:W3CDTF">2015-11-24T16:36:53Z</dcterms:modified>
  <dc:title xmlns:dc="http://purl.org/dc/elements/1.1/">Untitled</dc:title>
  <dc:description xmlns:dc="http://purl.org/dc/elements/1.1/"/>
  <dc:subject xmlns:dc="http://purl.org/dc/elements/1.1/"/>
  <cp:keywords/>
  <cp:category/>
</cp:coreProperties>
</file>